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an and Notes Payable" sheetId="11" state="visible" r:id="rId11"/>
    <sheet xmlns:r="http://schemas.openxmlformats.org/officeDocument/2006/relationships" name="Related Party Transactions"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Concentration of Credit Risk" sheetId="16" state="visible" r:id="rId16"/>
    <sheet xmlns:r="http://schemas.openxmlformats.org/officeDocument/2006/relationships" name="Subsequent Events" sheetId="17" state="visible" r:id="rId17"/>
    <sheet xmlns:r="http://schemas.openxmlformats.org/officeDocument/2006/relationships" name="Significant and Critical Acco18" sheetId="18" state="visible" r:id="rId18"/>
    <sheet xmlns:r="http://schemas.openxmlformats.org/officeDocument/2006/relationships" name="Significant and Critical Acco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oan and Notes Payable (Tables)" sheetId="22" state="visible" r:id="rId22"/>
    <sheet xmlns:r="http://schemas.openxmlformats.org/officeDocument/2006/relationships" name="Derivative Liabilities (Tables)" sheetId="23" state="visible" r:id="rId23"/>
    <sheet xmlns:r="http://schemas.openxmlformats.org/officeDocument/2006/relationships" name="Commitments and Contingencies (" sheetId="24" state="visible" r:id="rId24"/>
    <sheet xmlns:r="http://schemas.openxmlformats.org/officeDocument/2006/relationships" name="Stockholders' Deficit (Tables)" sheetId="25" state="visible" r:id="rId25"/>
    <sheet xmlns:r="http://schemas.openxmlformats.org/officeDocument/2006/relationships" name="Significant and Critical Acco26" sheetId="26" state="visible" r:id="rId26"/>
    <sheet xmlns:r="http://schemas.openxmlformats.org/officeDocument/2006/relationships" name="Significant and Critical Acco27" sheetId="27" state="visible" r:id="rId27"/>
    <sheet xmlns:r="http://schemas.openxmlformats.org/officeDocument/2006/relationships" name="Going Concern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Text" sheetId="33" state="visible" r:id="rId33"/>
    <sheet xmlns:r="http://schemas.openxmlformats.org/officeDocument/2006/relationships" name="Loan and Notes Payable (Details" sheetId="34" state="visible" r:id="rId34"/>
    <sheet xmlns:r="http://schemas.openxmlformats.org/officeDocument/2006/relationships" name="Loan and Notes Payable (Detai35" sheetId="35" state="visible" r:id="rId35"/>
    <sheet xmlns:r="http://schemas.openxmlformats.org/officeDocument/2006/relationships" name="Loan and Notes Payable (Detai36" sheetId="36" state="visible" r:id="rId36"/>
    <sheet xmlns:r="http://schemas.openxmlformats.org/officeDocument/2006/relationships" name="Related Party Transactions (Det" sheetId="37" state="visible" r:id="rId37"/>
    <sheet xmlns:r="http://schemas.openxmlformats.org/officeDocument/2006/relationships" name="Derivative Liabilities (Details" sheetId="38" state="visible" r:id="rId38"/>
    <sheet xmlns:r="http://schemas.openxmlformats.org/officeDocument/2006/relationships" name="Derivative Liabilities (Detai39" sheetId="39" state="visible" r:id="rId39"/>
    <sheet xmlns:r="http://schemas.openxmlformats.org/officeDocument/2006/relationships" name="Derivative Liabilities (Detai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tockholders' Deficit (Details)" sheetId="43" state="visible" r:id="rId43"/>
    <sheet xmlns:r="http://schemas.openxmlformats.org/officeDocument/2006/relationships" name="Stockholders' Deficit (Details " sheetId="44" state="visible" r:id="rId44"/>
    <sheet xmlns:r="http://schemas.openxmlformats.org/officeDocument/2006/relationships" name="Stockholders' Deficit (Detail45" sheetId="45" state="visible" r:id="rId45"/>
    <sheet xmlns:r="http://schemas.openxmlformats.org/officeDocument/2006/relationships" name="Concentration of Credit Risk (D" sheetId="46" state="visible" r:id="rId46"/>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7</t>
  </si>
  <si>
    <t>May 22, 2017</t>
  </si>
  <si>
    <t>Document and Entity Information [Abstract]</t>
  </si>
  <si>
    <t>Entity Registrant Name</t>
  </si>
  <si>
    <t>VAPIR ENTERPRISES INC.</t>
  </si>
  <si>
    <t>Entity Central Index Key</t>
  </si>
  <si>
    <t>Amendment Flag</t>
  </si>
  <si>
    <t>false</t>
  </si>
  <si>
    <t>Trading Symbol</t>
  </si>
  <si>
    <t>VAPI</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t>
  </si>
  <si>
    <t>Accounts receivable, net</t>
  </si>
  <si>
    <t>Inventory, net</t>
  </si>
  <si>
    <t>Prepaid expense and other current assets</t>
  </si>
  <si>
    <t>Advances to suppliers</t>
  </si>
  <si>
    <t>Total Current Assets</t>
  </si>
  <si>
    <t>OTHER ASSETS:</t>
  </si>
  <si>
    <t>Property and equipment, net</t>
  </si>
  <si>
    <t>Intangible assets, net</t>
  </si>
  <si>
    <t>Deposit</t>
  </si>
  <si>
    <t>Total Other Assets</t>
  </si>
  <si>
    <t>Total Assets</t>
  </si>
  <si>
    <t>CURRENT LIABILITIES:</t>
  </si>
  <si>
    <t>Bank Overdraft</t>
  </si>
  <si>
    <t xml:space="preserve"> </t>
  </si>
  <si>
    <t>Accounts payable and accrued expenses</t>
  </si>
  <si>
    <t>Loan payable</t>
  </si>
  <si>
    <t>Notes payable - current maturities</t>
  </si>
  <si>
    <t>Customer deposits</t>
  </si>
  <si>
    <t>Advances from related party</t>
  </si>
  <si>
    <t>Deferred rent</t>
  </si>
  <si>
    <t>Derivative liabilities</t>
  </si>
  <si>
    <t>Total Current Liabilities</t>
  </si>
  <si>
    <t>LONG-TERM LIABILITIES:</t>
  </si>
  <si>
    <t>Convertible notes payable, net of debt discounts</t>
  </si>
  <si>
    <t>Notes payable, net of current maturities</t>
  </si>
  <si>
    <t>Total Long-term Liabilities</t>
  </si>
  <si>
    <t>Total Liabilities</t>
  </si>
  <si>
    <t>COMMITMENTS AND CONTINGENCIES</t>
  </si>
  <si>
    <t>STOCKHOLDERS' DEFICIT:</t>
  </si>
  <si>
    <t>Preferred stock $0.001 par value: 20,000,000 shares authorized; none issued and outstanding</t>
  </si>
  <si>
    <t>Common stock $0.001 par value: 100,000,000 shares authorized; 49,766,819 and 48,466,819 shares issued and outstanding at March 31, 2017 and December 31, 2016, respectively.</t>
  </si>
  <si>
    <t>Additional paid in capital</t>
  </si>
  <si>
    <t>Accumulated deficit</t>
  </si>
  <si>
    <t>Total Stockholders' Deficit</t>
  </si>
  <si>
    <t>Total Liabilities and Stockholders' Deficit</t>
  </si>
  <si>
    <t>Condensed 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Statements of Operations [Abstract]</t>
  </si>
  <si>
    <t>Revenues, net</t>
  </si>
  <si>
    <t>Cost of revenues</t>
  </si>
  <si>
    <t>Gross profit</t>
  </si>
  <si>
    <t>OPERATING EXPENSES:</t>
  </si>
  <si>
    <t>Selling expenses</t>
  </si>
  <si>
    <t>Compensation</t>
  </si>
  <si>
    <t>Professional and consulting fees</t>
  </si>
  <si>
    <t>General and administrative</t>
  </si>
  <si>
    <t>Total Operating Expenses</t>
  </si>
  <si>
    <t>LOSS FROM OPERATIONS</t>
  </si>
  <si>
    <t>OTHER INCOME (EXPENSE):</t>
  </si>
  <si>
    <t>Change in fair value of derivative liabilities</t>
  </si>
  <si>
    <t>Interest expense, net</t>
  </si>
  <si>
    <t>Other expense, net</t>
  </si>
  <si>
    <t>LOSS BEFORE INCOME TAX PROVISION</t>
  </si>
  <si>
    <t>INCOME TAX PROVISION</t>
  </si>
  <si>
    <t>NET LOSS</t>
  </si>
  <si>
    <t>LOSS PER SHARE:</t>
  </si>
  <si>
    <t>Basic and diluted</t>
  </si>
  <si>
    <t>WEIGHTED AVERAGE COMMON SHARES OUTSTANDING:</t>
  </si>
  <si>
    <t>Condensed Consolidated Statements of Cash Flows (Unaudited) - USD ($)</t>
  </si>
  <si>
    <t>CASH FLOWS FROM OPERATING ACTIVITIES:</t>
  </si>
  <si>
    <t>Net loss</t>
  </si>
  <si>
    <t>Adjustments to reconcile net loss to net cash used in operating activities</t>
  </si>
  <si>
    <t>Bad debt expense</t>
  </si>
  <si>
    <t>Depreciation</t>
  </si>
  <si>
    <t>Amortization of intangible assets</t>
  </si>
  <si>
    <t>Amortization of deferred financing cost</t>
  </si>
  <si>
    <t>Amortization of debt discount</t>
  </si>
  <si>
    <t>Stock based compensation</t>
  </si>
  <si>
    <t>Changes in assets and liabilities:</t>
  </si>
  <si>
    <t>Accounts receivable</t>
  </si>
  <si>
    <t>Inventory</t>
  </si>
  <si>
    <t>NET CASH USED IN OPERATING ACTIVITIES</t>
  </si>
  <si>
    <t>CASH FLOWS FROM FINANCING ACTIVITIES:</t>
  </si>
  <si>
    <t>Proceeds received from notes payable</t>
  </si>
  <si>
    <t>Repayments of notes payable</t>
  </si>
  <si>
    <t>NET CASH PROVIDED BY FINANCING ACTIVITIES</t>
  </si>
  <si>
    <t>NET CHANGE IN CASH</t>
  </si>
  <si>
    <t>CASH - beginning of period</t>
  </si>
  <si>
    <t>CASH - end of period</t>
  </si>
  <si>
    <t>SUPPLEMENTAL DISCLOSURE OF CASH FLOW INFORMATION:</t>
  </si>
  <si>
    <t>Interest paid</t>
  </si>
  <si>
    <t>Income taxes paid</t>
  </si>
  <si>
    <t>Organization and Operations</t>
  </si>
  <si>
    <t>Organization and Operations [Abstract]</t>
  </si>
  <si>
    <t>Note 1 - Organization and Operations Vapir Enterprises, Inc. Vapir Enterprises Inc. (“Vapir Enterprises” or the “Company”) was incorporated in the State of Nevada on December 17, 2009. The Company’s principal business is focused on inventing, developing and producing aromatherapy devices and vaporizers. The Company’s aromatherapy devices utilize heat and convection air and thereby extract natural essences and produce fresh fragrances. Vapir, Inc. (“Vapir”) is a wholly owned subsidiary of the Company and was incorporated in the State of California in October 2006.</t>
  </si>
  <si>
    <t>Significant and Critical Accounting Policies and Practices</t>
  </si>
  <si>
    <t>Significant and Critical Accounting Policies and Practices [Abstract]</t>
  </si>
  <si>
    <t>Note 2 - Significant and Critical Accounting Policies and Practic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y as of March 31, 2017.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nnual Report, Form 10-K for the year ended December 31, 2016.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7.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Use of Estimates and Assumptions and Critical Accounting Estimates and Assumption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doubtful accounts, inventory obsolescence and markdowns, the useful life of property and equipment, the valuation of deferred tax assets and liabilities, valuation of intangible assets, the assumptions used to calculate fair value of stock options and warrants granted, stock-based compensation and the fair value of common stock issue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March 31, 2017, the Company has not reached bank balances exceeding the FDIC insurance limit. To reduce its risk associated with the failure of such financial institution, the Company evaluates at least annually the rating of the financial institution in which it holds deposits.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March 31, 2017, the Company has included $27,369 in the allowance for doubtful accounts. The Company recorded bad debt expense of $25,360 during the three months ended March 31, 2017. During the three months ended March 31, 2016, the Company recorded bad debt expense of $1,297. 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For the three months ended March 31, 2017 and 2016, the Company did not record a reserve for slow-moving inventory. Inventory Obsolescence and Markdowns The Company evaluates its current level of inventory considering historical sales and other factors and, based on this evaluation, classifies inventory markdowns in the income statement as a component of cost of goods sold pursuant to ASC 420 – “Exit or Disposal Cost Obligations”,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March 31, 2017 or 2016. There was no lower of cost or market adjustments for the reporting period ended March 31, 2017 or 2016. Advances to suppliers Advances to a supplier represents the cash paid in advance which is usually in three installment payments for the purchase of inventory. The advances to a supplier are interest free and unsecured. As of March 31, 2017, advance to the Company’s major supplier amounted $109,079. Upon shipment of the purchase inventory, the Company reclassifies or records such advances to the supplier into inventory.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Revenue recognition The Company follows ASC 605 – “Revenue Recognition” in accounting for revenue related transaction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ASC 605-50-45-2, Revenue Recognition—Customer Payments and Incentives. Cost of Sales The primary components of cost of sales include the cost of the product and shipping fees. Shipping and Handling Costs The Company accounts for shipping and handling fees in accordance with ASC 605. While amounts charged to customers for shipping products are included in revenues, the related costs are classified in cost of goods sold as incurred. Shipping costs included in cost of goods sold were $20,592 and $31,856 for the three months ended March 31, 2017 and 2016, respectively. Advertising Costs The Company applies ASC 720 “Other Expenses” to account for advertising related costs. Pursuant to ASC 720-35-25-1, the Company expenses the advertising costs when the first time the advertising takes place. Advertising costs were $8,675 and $63,835 for the three months ended March 31, 2017 and 2016, respectively. The amounts paid to customers for marketing expenses incurred on behalf of the Company are recorded as marketing cost and not as a reduction of revenue in accordance with ASC 605-50-45-2, Revenue Recognition—Customer Payments and Incentives. Income Taxes The Company discloses tax years that remain subject to examination by major tax jurisdictions pursuant to the ASC Paragraph 740. The federal and state income tax returns of the Company are subject to examination by the IRS and state taxing authorities, generally for three years after they are filed. The Company’s 2016, 2015 and 2014 tax years are still subject to federal and state tax examination. Earnings per Share Earnings per share (“EPS”) is the amount of earnings attributable to each share of common stock. For convenience, the term is used to refer to either earnings or loss per share. EPS is computed pursuant to ASC 260 – “Earnings per Share”. Pursuant to ASC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ASC 260-10-45-35 through 45-36 and ASC 260-10-55-8 through 55-11 require that another method be applied. Equivalents of options and warrants include non-vested stock granted to employees, stock purchase contracts, and partially paid stock subscriptions (see ASC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ASC 260-10-45-29 and AS 260-10-55-4 through 55-5.) c. The incremental shares (the difference between the number of shares assumed issued and the number of shares assumed purchased) shall be included in the denominator of the diluted EPS computation. Pursuant to ASC 260-10-45-40 through 45-42 convertible securities shall be reflected in diluted EPS by application of if converted method. The convertible preferred stock or convertible debt shall be assumed to have been converted at the beginning of the period (or at time of issuance, if later). In applying the if-converted method, conversion shall not be assumed for purposes of computing diluted EPS if the effect would be anti-dilutive. The Company’s contingent shares issuance arrangement, stock options or warrants are as follows:
For the For the
Stock Options 1,940,000 2,440,100
Convertible Debt 5,599,357 5,299,357
Stock Warrants 500,000 500,000
Total contingent shares issuance arrangement, convertible debt, stock options or warrants 8,039,357 8,240,700 There were no incremental common shares under the Treasury Stock Method for the reporting period ended March 31, 2017 or 2016.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t>
  </si>
  <si>
    <t>Going Concern</t>
  </si>
  <si>
    <t>Going Concern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s an accumulated deficit of approximately $2.78 million at March 31, 2017, a net loss of approximately $282,000 and net cash used in operating activities of approximately $12,578 for the three months ended March 31, 2017.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is unable to continue as a going concern.</t>
  </si>
  <si>
    <t>Property and Equipment</t>
  </si>
  <si>
    <t>Property and Equipment [Abstract]</t>
  </si>
  <si>
    <t>Note 4 - Property and Equipment Property and equipment, stated at cost, less accumulated depreciation consisted of the following: Estimated life As of As of Auto 3 years $ 12,522 $ 12,522 Furniture and fixtures 5 years 23,743 23,743 Tooling equipment 4 years 100,510 100,510 Leasehold improvements 5 years 35,206 35,206 Less: Accumulated depreciation (113,933 ) (107,419 ) $ 58,048 $ 64,562 (i) Depreciation Expense Depreciation expense amounted to $6,514 and $6,497 for the three months ended March 31, 2017 and 2016, respectively. (ii) Impairment The Company completes its annual impairment testing of property and equipment every fourth quarter of the fiscal year to evaluate the recoverability of property and equipment or whenever events or changes in circumstances indicate that the property and equipment’s carrying amount may not be recoverable. The Company did not record any impairment of its property and equipment at March 31, 2017 and December 31, 2016, respectively.</t>
  </si>
  <si>
    <t>Intangible Assets</t>
  </si>
  <si>
    <t>Intangible Assets [Abstract]</t>
  </si>
  <si>
    <t xml:space="preserve">Note 5 - Intangible Assets Intangible assets consist of the following: As of As of Customer relationships $ 1,001,212 $ 1,001,212 Trademarks 6,430 6,430 1,007,642 1,007,642 Accumulated amortization (835,909 ) (826,646 ) Intangible assets, net $ 171,734 $ 181,574 Customer Relationships are amortized based upon the estimated percentage of annual or period projected cash flows generated by such relationships, to the total cash flows generated over the estimated fifteen-year life of the Customer Relationships. Legal costs associated with serving and protecting trademarks are being capitalized. The Company filed trademarks for its company logos with an estimated useful life of 15 years. The Company is amortizing the costs of trademarks over their estimated useful lives on a straight-line basis. Amortization of trademarks is included in operating expenses as reflected in the accompanying condensed consolidated statements of operations. The Company assesses fair value for any impairment to the carrying values. The Company did not record any impairment of its intangible assets at March 31, 2017 and December 31, 2016, respectively. Amortization expense was $9,840 and $16,794 for the three months ended March 31, 2017 and 2016, respectively. Future amortization of intangible assets is as follows: 2017 (remainder of the year) $ 29,520 2018 39,361 2019 39,361 2020 39,361 2021 and thereafter 24,131 Total $ 171,734 </t>
  </si>
  <si>
    <t>Loan and Notes Payable</t>
  </si>
  <si>
    <t>Loan and Notes Payable [Abstract]</t>
  </si>
  <si>
    <t>Note 6 - Loan and Notes Payable
As of As of
The Company obtained a business loan in May 2011 from a financial institution with a credit line up to $200,000 and secured by all assets of the Company. This loan bears a variable interest based on changes in the Bank of the West Prime Rate and is due on demand. As of March 31, 2017, the variable interest rate was 4.75%. $ 197,000 $ 197,000 Notes payable
The Company has a 4.75% Promissory note of $100,000 issued with the same financial institution on May 10, 2011 payable over 60 consecutive monthly installments with monthly principal payment of $1,650 and interest starting in June 2012. Amounts outstanding under this loan and note are personally guaranteed by the CEO of the Company and are due in full by on April 23, 2017. This note has been extinguished accordingly. 300 5,050
Unsecured Promissory note of $50,000 bearing interest of 5.28%, issued in February 2016 payable over 36 consecutive monthly installments of $1,506 starting in March 2016 and is due on March 9, 2019. 32,832 36,882
Less: Current maturities (16,997 ) (21,722 )
Note payable, net of current maturities $ 16,135 $ 20,410 Future minimum Loan and Notes Payable principal payments are as follows:
2017 (Remainder of Year) $ 12,737
2018 15,907
2019 4,487
Total Remaining Payments $ 33,132 Convertible Notes payable On April 3, 2015, the Company closed a financing transaction by entering into a Securities Purchase Agreement with two accredited investors for an aggregate subscription amount of $500,000. Pursuant to the Securities Purchase Agreement, the Company issued 6% Convertible Debentures and warrants to acquire 500,000 shares of the Company’s common stock at an exercise price of $0.10 per share. The terms of the Debenture and the Warrants are as follows: 6% Convertible Debenture The total principal amount of the Debenture is $500,000. The Debenture accrues interest at 6% per annum and matured on October 3, 2016. The Debenture is convertible any time after its issuance date. The Purchaser has the right to convert the Debenture into shares of the Company’s common stock at $0.10 per share. The conversion price, however, is subject to full ratchet anti-dilution in the event that the Company issues any securities at a per share price lower than the conversion price then in effect. The Company paid financing costs of $22,500 in connection with this Debenture which was initially recorded as prepaid financing cost and was amortized over the term of the Debenture. The note was initially issued on April 3, 2015 at a discount of $500,000. The unpaid principal balance due as of December 31, 2016 and March 31, 2017 was $500,000. Debt discount was fully amortized during the year ended December 31, 2016. On March 23, 2017, the Company completed the extension of its $500,000 6% Senior Convertible Debenture. The Company and the investors held on-going discussions prior to and post maturity to extend the original agreement. As a result of the extension, the new maturity date is amended to July 26, 2018. Accordingly, the outstanding Convertible Debenture was classified as a Long-term Liability. Warrants The Company issued warrants to acquire 500,000 shares of the Company’s common stock. The Warrants issued in this transaction are immediately exercisable at an exercise price of $0.10 per share, subject to applicable adjustments including full ratchet anti-dilution in the event that the Company issue any securities at a per share price lower than the exercise price then in effect. The Warrants have an expiration period of five years from the date of the original issuance.</t>
  </si>
  <si>
    <t>Related Party Transactions</t>
  </si>
  <si>
    <t>Related Party Transactions [Abstract]</t>
  </si>
  <si>
    <t>Note 7 - Related Party Transactions Advances from Executive Officer, Significant Stockholder From time to time, the Company’s Chairman, CEO and significant stockholder advances funds to the Company for working capital purposes. These advances are unsecured, due upon demand and bear interest at 5% per annum. At March 31, 2017 and December 31, 2016, these advances amounted to $840,434 and $831,084, respectively. Included in the advances are accrued interest due to the Company’s CEO totaling $46,934 and $37,583, at March 31, 2017 and December 31, 2016, respectively.</t>
  </si>
  <si>
    <t>Derivative Liabilities</t>
  </si>
  <si>
    <t>Derivative Liabilities [Abstract]</t>
  </si>
  <si>
    <t xml:space="preserve">Note 8 - Derivative Liabilities Since the terms of the Debentures and Warrants in the April 2015 closing include a down-round provision under which the conversion price and exercise price could be affected by future equity offerings undertaken by the Company under the provisions of ASC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long with the free-standing warrant derivative instruments and recorded derivative liabilities on their issuance date. The Company uses the Black Scholes model to value the derivative liabilities. The Debentures were all discounted in full based on the valuations and the Company recognized an additional derivative expense of $188,378 upon initial recording of the derivative liabilities. The total debt discount of $500,000 consisted of valuation of the derivatives of $250,407 and the valuation of the warrants of $249,593 to be amortized over the terms of the note. These derivative liabilities are then revalued on each reporting date. The loss resulting from the change in fair value of these convertible instruments was $149,516 for the three months ended March 31, 2017 compared to a gain of $105,864 for the three months ended March 31, 2016. At March 31, 2017 the Company recorded a warrant derivative liability of $74,811 and note derivative liability of $380,618. The following table summarizes the values of certain assumptions used by the Company’s custom model to estimate the fair value of the derivative liabilities as of March 31, 2017: As of March 31, (Unaudited) Stock price $ 0.03 Weighted average strike price $ 0.10 Remaining contractual term (years) 1.32 to 3.00 years Volatility 269% to 299 % Risk-free rate 1.03% to 1.50 % Dividend yield 0.0 % The following table sets forth a summary of the changes in the fair value of our Level 3 financial liabilities that are measured at fair value on a recurring basis: For the Beginning balance $ 305,913 Change in fair value of derivative liabilities 149,516 Ending balance $ 455,429 </t>
  </si>
  <si>
    <t>Commitments and Contingencies</t>
  </si>
  <si>
    <t>Commitments and Contingencies [Abstract]</t>
  </si>
  <si>
    <t>Note 9 - Commitments and Contingencies Operating lease In June 2014, a lease agreement was signed for an office and warehousing space consisting of approximately 5,000 square feet located in San Jose, California with a term commencing in June 2014 and expiring in October 2015. In August 2015, the Company entered into an amendment agreement to extend the term of the lease which will expire on December 31, 2018. Pursuant to the amended agreement, the lease requires the Company to pay a monthly base rent of $5,050 plus a pro rata share of operating expenses beginning November 1, 2015. The base rent is subject to an annual increase beginning in November 2016 as defined in the amended lease agreement. This lease agreement is personally guaranteed by the President of the Company. Effective September 15, 2016, the Company entered into a one year lease of space consisting of approximately 1,819 square feet located in San Jose, California, with the term expiring in September 14, 2017. The base rent for the new agreement is $1,819 per month. As a result, the Company entered into a sublease agreement (“Sub Lessee”) to sublease the previous office and warehousing space in San Jose, California with a term commencing on September 1, 2016 and expiring October 31, 2017. The sublease agreement requires the sub lessee to pay to the Company a base rent of $5,050 plus pro rata share of operating expenses beginning September 1, 2016. The base rent increased beginning in November 2016 as defined in the amended lease agreement, to $5,202. Litigation Future minimum rental payments required under this operating lease are as follows: Years ending December 31: 2017 $ 56,212 2018 64,236 Total $ 120,448 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the Company’s business, results of operations, financial condition or cash flows.</t>
  </si>
  <si>
    <t>Stockholders' Deficit</t>
  </si>
  <si>
    <t>Stockholders' Deficit [Abstract]</t>
  </si>
  <si>
    <t xml:space="preserve">Note 10 - Stockholders’ Deficit Shares Authorized The authorized capital of the Company consists of 100,000,000 shares of common stock, par value $0.001 per share and 20,000,000 shares of preferred stock, par value $0.001 per share. In April 2015, the Company issued a 6% Convertible Debenture (the “Debenture”) and warrants exercisable into 500,000 shares of common stock at an exercise price of $0.60 per share which was adjusted down to $0.10 as a result of the Company’s issuance of options with an exercise price of $0.10 in January 2016 (the “Warrants”). Refer to debt footnote for additional detail. Additionally, during the three months ended March 31, 2017, a total of 1,243 warrants expired. Stock warrant activities for the three months ended March 31, 2017 are summarized as follows: Number of Warrants Weighted Average Exercise Price Weighted Average Remaining Contractual Life (Years) Aggregate Intrinsic Balance at December 31, 2016 501,243 3.73 3.25 - Expired (1,243 ) 1,264 - - Balance at March 31, 2017 500,000 .10 3.00 - Warrants exercisable at March 31, 2017 500,000 $ .10 3.00 $ - Options During the three months ended March 31, 2017, 100 stock options expired. Stock option activities for the three months ended March 31, 2017 are summarized as follows: Number of Options Weighted Average Exercise Price Weighted Average Remaining Contractual Life (Years) Aggregate Intrinsic Value Balance at December 31, 2016 1,940,100 .14 4.04 - Expired (100 ) 700 - Balance at March 31, 2017 1,940,000 .10 3.79 - Options exercisable at March 31, 2017 - $ - - $ - </t>
  </si>
  <si>
    <t>Concentration of Credit Risk</t>
  </si>
  <si>
    <t>Concentration of Credit Risk [Abstract]</t>
  </si>
  <si>
    <t>Note 11 - Concentration of Credit Risk Concentration of Revenue and Supplier During the three months ended March 31, 2017, sales to two customers represented approximately 35% of the Company’s net sales relative to 40% during the three months ended March 31, 2016. As of March 31, 2017, and December 31, 2016, the Company had two customers representing approximately 29% of accounts receivable and one customer representing approximately 29% of accounts receivable, respectively. Additionally, we use electronic contract manufacturers (EMS) to make our products (primarily located in China). We specify the requirements and specification and the products are built based on the Specification and Design. We have been able to extend our credit with our suppliers but there are always risk that suppliers reduce their credit limit or terms of credit</t>
  </si>
  <si>
    <t>Subsequent Events</t>
  </si>
  <si>
    <t>Subsequent Events [Abstract]</t>
  </si>
  <si>
    <t>Note 12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Basis of Presentation</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y as of March 31, 2017.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nnual Report, Form 10-K for the year ended December 31, 2016.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7.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Use of Estimates and Assumptions and Critical Accounting Estimates and Assumptions</t>
  </si>
  <si>
    <t>Use of Estimates and Assumptions and Critical Accounting Estimates and Assumption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doubtful accounts, inventory obsolescence and markdowns, the useful life of property and equipment, the valuation of deferred tax assets and liabilities, valuation of intangible assets, the assumptions used to calculate fair value of stock options and warrants granted, stock-based compensation and the fair value of common stock issued.</t>
  </si>
  <si>
    <t>Cash equivalents</t>
  </si>
  <si>
    <t>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March 31, 2017,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March 31, 2017, the Company has included $27,369 in the allowance for doubtful accounts. The Company recorded bad debt expense of $25,360 during the three months ended March 31, 2017. During the three months ended March 31, 2016, the Company recorded bad debt expense of $1,297.</t>
  </si>
  <si>
    <t>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For the three months ended March 31, 2017 and 2016, the Company did not record a reserve for slow-moving inventory. Inventory Obsolescence and Markdowns The Company evaluates its current level of inventory considering historical sales and other factors and, based on this evaluation, classifies inventory markdowns in the income statement as a component of cost of goods sold pursuant to ASC 420 – “Exit or Disposal Cost Obligations”,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March 31, 2017 or 2016. There was no lower of cost or market adjustments for the reporting period ended March 31, 2017 or 2016.</t>
  </si>
  <si>
    <t>Advances to suppliers Advances to a supplier represents the cash paid in advance which is usually in three installment payments for the purchase of inventory. The advances to a supplier are interest free and unsecured. As of March 31, 2017, advance to the Company’s major supplier amounted $109,079. Upon shipment of the purchase inventory, the Company reclassifies or records such advances to the supplier into inventory.</t>
  </si>
  <si>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Revenue recognition</t>
  </si>
  <si>
    <t>Revenue recognition The Company follows ASC 605 – “Revenue Recognition” in accounting for revenue related transaction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ASC 605-50-45-2, Revenue Recognition—Customer Payments and Incentives.</t>
  </si>
  <si>
    <t>Cost of Sales</t>
  </si>
  <si>
    <t>Cost of Sales The primary components of cost of sales include the cost of the product and shipping fees.</t>
  </si>
  <si>
    <t>Shipping and Handling Costs</t>
  </si>
  <si>
    <t>Shipping and Handling Costs The Company accounts for shipping and handling fees in accordance with ASC 605. While amounts charged to customers for shipping products are included in revenues, the related costs are classified in cost of goods sold as incurred. Shipping costs included in cost of goods sold were $20,592 and $31,856 for the three months ended March 31, 2017 and 2016, respectively.</t>
  </si>
  <si>
    <t>Advertising Costs</t>
  </si>
  <si>
    <t>Advertising Costs The Company applies ASC 720 “Other Expenses” to account for advertising related costs. Pursuant to ASC 720-35-25-1, the Company expenses the advertising costs when the first time the advertising takes place. Advertising costs were $8,675 and $63,835 for the three months ended March 31, 2017 and 2016, respectively. The amounts paid to customers for marketing expenses incurred on behalf of the Company are recorded as marketing cost and not as a reduction of revenue in accordance with ASC 605-50-45-2, Revenue Recognition—Customer Payments and Incentives.</t>
  </si>
  <si>
    <t>Income Taxes</t>
  </si>
  <si>
    <t>Income Taxes The Company discloses tax years that remain subject to examination by major tax jurisdictions pursuant to the ASC Paragraph 740. The federal and state income tax returns of the Company are subject to examination by the IRS and state taxing authorities, generally for three years after they are filed. The Company’s 2016, 2015 and 2014 tax years are still subject to federal and state tax examination.</t>
  </si>
  <si>
    <t>Earnings per Share</t>
  </si>
  <si>
    <t>Earnings per Share Earnings per share (“EPS”) is the amount of earnings attributable to each share of common stock. For convenience, the term is used to refer to either earnings or loss per share. EPS is computed pursuant to ASC 260 – “Earnings per Share”. Pursuant to ASC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ASC 260-10-45-35 through 45-36 and ASC 260-10-55-8 through 55-11 require that another method be applied. Equivalents of options and warrants include non-vested stock granted to employees, stock purchase contracts, and partially paid stock subscriptions (see ASC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ASC 260-10-45-29 and AS 260-10-55-4 through 55-5.) c. The incremental shares (the difference between the number of shares assumed issued and the number of shares assumed purchased) shall be included in the denominator of the diluted EPS computation. Pursuant to ASC 260-10-45-40 through 45-42 convertible securities shall be reflected in diluted EPS by application of if converted method. The convertible preferred stock or convertible debt shall be assumed to have been converted at the beginning of the period (or at time of issuance, if later). In applying the if-converted method, conversion shall not be assumed for purposes of computing diluted EPS if the effect would be anti-dilutive. The Company’s contingent shares issuance arrangement, stock options or warrants are as follows:
For the For the
Stock Options 1,940,000 2,440,100
Convertible Debt 5,599,357 5,299,357
Stock Warrants 500,000 500,000
Total contingent shares issuance arrangement, convertible debt, stock options or warrants 8,039,357 8,240,700 There were no incremental common shares under the Treasury Stock Method for the reporting period ended March 31, 2017 or 2016.</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t>
  </si>
  <si>
    <t>Significant and Critical Accounting Policies and Practices (Tables)</t>
  </si>
  <si>
    <t>Schedule of contingent shares issuance arrangement, stock options or warrants</t>
  </si>
  <si>
    <t xml:space="preserve">For the For the
Stock Options 1,940,000 2,440,100
Convertible Debt 5,599,357 5,299,357
Stock Warrants 500,000 500,000
Total contingent shares issuance arrangement, convertible debt, stock options or warrants 8,039,357 8,240,700 </t>
  </si>
  <si>
    <t>Property and Equipment (Tables)</t>
  </si>
  <si>
    <t>Summary of property and equipment</t>
  </si>
  <si>
    <t xml:space="preserve"> Estimated life As of As of Auto 3 years $ 12,522 $ 12,522 Furniture and fixtures 5 years 23,743 23,743 Tooling equipment 4 years 100,510 100,510 Leasehold improvements 5 years 35,206 35,206 Less: Accumulated depreciation (113,933 ) (107,419 ) $ 58,048 $ 64,562</t>
  </si>
  <si>
    <t>Intangible Assets (Tables)</t>
  </si>
  <si>
    <t>Schedule of intangible assets</t>
  </si>
  <si>
    <t xml:space="preserve"> As of As of Customer relationships $ 1,001,212 $ 1,001,212 Trademarks 6,430 6,430 1,007,642 1,007,642 Accumulated amortization (835,909 ) (826,646 ) Intangible assets, net $ 171,734 $ 181,574 </t>
  </si>
  <si>
    <t>Schedule of future amortization of intangible assets</t>
  </si>
  <si>
    <t xml:space="preserve"> 2017 (remainder of the year) $ 29,520 2018 39,361 2019 39,361 2020 39,361 2021 and thereafter 24,131 Total $ 171,734 </t>
  </si>
  <si>
    <t>Loan and Notes Payable (Tables)</t>
  </si>
  <si>
    <t>Schedule of loan and note payable</t>
  </si>
  <si>
    <t xml:space="preserve">As of As of
The Company obtained a business loan in May 2011 from a financial institution with a credit line up to $200,000 and secured by all assets of the Company. This loan bears a variable interest based on changes in the Bank of the West Prime Rate and is due on demand. As of March 31, 2017, the variable interest rate was 4.75%. $ 197,000 $ 197,000 Notes payable
The Company has a 4.75% Promissory note of $100,000 issued with the same financial institution on May 10, 2011 payable over 60 consecutive monthly installments with monthly principal payment of $1,650 and interest starting in June 2012. Amounts outstanding under this loan and note are personally guaranteed by the CEO of the Company and are due in full by on April 23, 2017. This note has been extinguished accordingly. 300 5,050
Unsecured Promissory note of $50,000 bearing interest of 5.28%, issued in February 2016 payable over 36 consecutive monthly installments of $1,506 starting in March 2016 and is due on March 9, 2019. 32,832 36,882
Less: Current maturities (16,997 ) (21,722 )
Note payable, net of current maturities $ 16,135 $ 20,410 </t>
  </si>
  <si>
    <t>Schedule of future minimum loan and notes payable principal payments</t>
  </si>
  <si>
    <t xml:space="preserve">2017 (Remainder of Year) $ 12,737
2018 15,907
2019 4,487
Total Remaining Payments $ 33,132 </t>
  </si>
  <si>
    <t>Derivative Liabilities (Tables)</t>
  </si>
  <si>
    <t>Summary of estimate fair value of derivative liabilities</t>
  </si>
  <si>
    <t xml:space="preserve"> As of March 31, 2017 (Unaudited) Stock price $ 0.03 Weighted average strike price $ 0.10 Remaining contractual term (years) 1.32 to 3.00 years Volatility 269% to 299 % Risk-free rate 1.03% to 1.50 % Dividend yield 0.0 %</t>
  </si>
  <si>
    <t>Summary of changes in fair value measured at fair value on recurring basis</t>
  </si>
  <si>
    <t xml:space="preserve"> For the Beginning balance $ 305,913 Change in fair value of derivative liabilities 149,516 Ending balance $ 455,429 </t>
  </si>
  <si>
    <t>Commitments and Contingencies (Tables)</t>
  </si>
  <si>
    <t>Schedule of future minimum rental payments</t>
  </si>
  <si>
    <t xml:space="preserve">Years ending December 31: 2017 $ 56,212 2018 64,236 Total $ 120,448 </t>
  </si>
  <si>
    <t>Stockholders' Deficit (Tables)</t>
  </si>
  <si>
    <t>Warrants [Member]</t>
  </si>
  <si>
    <t>Share-based Compensation Arrangement by Share-based Payment Award [Line Items]</t>
  </si>
  <si>
    <t>Summary of option and warrant activities</t>
  </si>
  <si>
    <t xml:space="preserve"> Number of Warrants Weighted Average Exercise Price Weighted Average Remaining Contractual Life (Years) Aggregate Intrinsic Balance at December 31, 2016 501,243 3.73 3.25 - Expired (1,243 ) 1,264 - - Balance at March 31, 2017 500,000 .10 3.00 - Warrants exercisable at March 31, 2017 500,000 $ .10 3.00 $ - </t>
  </si>
  <si>
    <t>Options [Member]</t>
  </si>
  <si>
    <t xml:space="preserve"> Number of Options Weighted Average Exercise Price Weighted Average Remaining Contractual Life (Years) Aggregate Intrinsic Value Balance at December 31, 2016 1,940,100 .14 4.04 - Expired (100 ) 700 - Balance at March 31, 2017 1,940,000 .10 3.79 - Options exercisable at March 31, 2017 - $ - - $ - </t>
  </si>
  <si>
    <t>Significant and Critical Accounting Policies and Practices (Details) - shares</t>
  </si>
  <si>
    <t>Summary of contingent shares issuance arrangement stock options or warrants</t>
  </si>
  <si>
    <t>Total contingent shares issuance arrangement, stock options or warrants</t>
  </si>
  <si>
    <t>Stock Options [Member]</t>
  </si>
  <si>
    <t>Stock Warrants [Member]</t>
  </si>
  <si>
    <t>Convertible Debt [Member]</t>
  </si>
  <si>
    <t>Significant and Critical Accounting Policies and Practices (Details Textual) - USD ($)</t>
  </si>
  <si>
    <t>Significant and Critical Accounting Policies and Practices (Textual)</t>
  </si>
  <si>
    <t>Federal deposit insurance corporation amount</t>
  </si>
  <si>
    <t>Allowance for doubtful accounts</t>
  </si>
  <si>
    <t>Shipping costs</t>
  </si>
  <si>
    <t>Advertising costs</t>
  </si>
  <si>
    <t>Term of operating leases</t>
  </si>
  <si>
    <t>12 months</t>
  </si>
  <si>
    <t>Going Concern (Details) - USD ($)</t>
  </si>
  <si>
    <t>Going Concern (Textual)</t>
  </si>
  <si>
    <t>Net cash used in operating activities</t>
  </si>
  <si>
    <t>Property and Equipment (Details) - USD ($)</t>
  </si>
  <si>
    <t>Less: Accumulated depreciation</t>
  </si>
  <si>
    <t>Auto [Member]</t>
  </si>
  <si>
    <t>Estimated life</t>
  </si>
  <si>
    <t>3 years</t>
  </si>
  <si>
    <t>Property and equipment, gross</t>
  </si>
  <si>
    <t>Furniture and fixtures [Member]</t>
  </si>
  <si>
    <t>5 years</t>
  </si>
  <si>
    <t>Tooling equipment [Member]</t>
  </si>
  <si>
    <t>4 years</t>
  </si>
  <si>
    <t>Leasehold improvements [Member]</t>
  </si>
  <si>
    <t>Property and Equipment (Details Textual) - USD ($)</t>
  </si>
  <si>
    <t>Property and Equipment (Textual)</t>
  </si>
  <si>
    <t>Depreciation expense</t>
  </si>
  <si>
    <t>Intangible Assets (Details) - USD ($)</t>
  </si>
  <si>
    <t>Customer relationships</t>
  </si>
  <si>
    <t>Trademarks</t>
  </si>
  <si>
    <t>Intangible assets, gross</t>
  </si>
  <si>
    <t>Accumulated amortization</t>
  </si>
  <si>
    <t>Intangible Assets (Details 1)</t>
  </si>
  <si>
    <t>Mar. 31, 2017USD ($)</t>
  </si>
  <si>
    <t>Future amortization of intangible assets</t>
  </si>
  <si>
    <t>2017 (remainder of the year)</t>
  </si>
  <si>
    <t>2021 and thereafter</t>
  </si>
  <si>
    <t>Total</t>
  </si>
  <si>
    <t>Intangible Assets (Details Textual) - USD ($)</t>
  </si>
  <si>
    <t>Intangible Assets (Textual)</t>
  </si>
  <si>
    <t>Amortization expense</t>
  </si>
  <si>
    <t>Trademarks [Member]</t>
  </si>
  <si>
    <t>Estimated useful life</t>
  </si>
  <si>
    <t>15 years</t>
  </si>
  <si>
    <t>Loan and Notes Payable (Details) - USD ($)</t>
  </si>
  <si>
    <t>The Company obtained a business loan in May 2011 from a financial institution with a credit line up to $200,000 and secured by all assets of the Company. This loan bears a variable interest based on changes in the Bank of the West Prime Rate and is due on demand. As of March 31, 2017, the variable interest rate was 4.75%.</t>
  </si>
  <si>
    <t>The Company has a 4.75% Promissory note of $100,000 issued with the same financial institution on May 10, 2011 payable over 60 consecutive monthly installments with monthly principal payment of $1,650 and interest starting in June 2012. Amounts outstanding under this loan and note are personally guaranteed by the CEO of the Company and are due in full by on April 23, 2017. This note has been extinguished accordingly.</t>
  </si>
  <si>
    <t>Unsecured Promissory note of $50,000 bearing interest of 5.28%, issued in February 2016 payable over 36 consecutive monthly installments of $1,506 starting in March 2016 and is due on March 9, 2019.</t>
  </si>
  <si>
    <t>Less: Current maturities</t>
  </si>
  <si>
    <t>Note payable, net of current maturities</t>
  </si>
  <si>
    <t>Loan and Notes Payable (Details 1)</t>
  </si>
  <si>
    <t>2017 (Remainder of Year)</t>
  </si>
  <si>
    <t>Total Remaining Payments</t>
  </si>
  <si>
    <t>Loan and Notes Payable (Details Textual)</t>
  </si>
  <si>
    <t>Apr. 03, 2015USD ($)$ / sharesshares</t>
  </si>
  <si>
    <t>Mar. 23, 2017USD ($)</t>
  </si>
  <si>
    <t>Mar. 31, 2017USD ($)Installments$ / sharesshares</t>
  </si>
  <si>
    <t>Dec. 31, 2016USD ($)</t>
  </si>
  <si>
    <t>Loan and Note Payable (Textual)</t>
  </si>
  <si>
    <t>Debenture rate of interest</t>
  </si>
  <si>
    <t>5.00%</t>
  </si>
  <si>
    <t>Warrants exercise price | $ / shares</t>
  </si>
  <si>
    <t>Principal amount</t>
  </si>
  <si>
    <t>Unpaid principal balance</t>
  </si>
  <si>
    <t>Senior Notes [Member]</t>
  </si>
  <si>
    <t>Note issuance date</t>
  </si>
  <si>
    <t>Jul. 26,
		2018</t>
  </si>
  <si>
    <t>6.00%</t>
  </si>
  <si>
    <t>Securities Purchase Agreement [Member]</t>
  </si>
  <si>
    <t>Aggregate subscription amount</t>
  </si>
  <si>
    <t>Number of common stock to be acquired by issuing debenture and warrants | shares</t>
  </si>
  <si>
    <t>Loan payable [Member] | Financial Institution [Member]</t>
  </si>
  <si>
    <t>Interest rate</t>
  </si>
  <si>
    <t>4.75%</t>
  </si>
  <si>
    <t>Maximum line of credit</t>
  </si>
  <si>
    <t>Unsecured promissory note [Member] | Financial Institution [Member]</t>
  </si>
  <si>
    <t>5.28%</t>
  </si>
  <si>
    <t>Feb. 29,
		2016</t>
  </si>
  <si>
    <t>Number of installments | Installments</t>
  </si>
  <si>
    <t>Monthly principal payment</t>
  </si>
  <si>
    <t>Unsecured Promissory note</t>
  </si>
  <si>
    <t>Note issuance, due date</t>
  </si>
  <si>
    <t>Mar. 9,
		2019</t>
  </si>
  <si>
    <t>Note payable [Member] | Financial Institution [Member]</t>
  </si>
  <si>
    <t>Promissory note issued</t>
  </si>
  <si>
    <t>May 10,
		2011</t>
  </si>
  <si>
    <t>Apr. 23,
		2017</t>
  </si>
  <si>
    <t>Apr. 3,
		2015</t>
  </si>
  <si>
    <t>Oct. 3,
		2016</t>
  </si>
  <si>
    <t>Common stock per share | $ / shares</t>
  </si>
  <si>
    <t>Financing costs</t>
  </si>
  <si>
    <t>Discount of debenture</t>
  </si>
  <si>
    <t>Related Party Transactions (Details) - USD ($)</t>
  </si>
  <si>
    <t>Related Party Transactions (Textual)</t>
  </si>
  <si>
    <t>Advances amount</t>
  </si>
  <si>
    <t>Chief Executive Officer [Member]</t>
  </si>
  <si>
    <t>Accrued interest</t>
  </si>
  <si>
    <t>Derivative Liabilities (Details) - $ / shares</t>
  </si>
  <si>
    <t>Jan. 12, 2016</t>
  </si>
  <si>
    <t>Jan. 07, 2016</t>
  </si>
  <si>
    <t>Derivative Instruments and Hedging Activities Disclosures [Line Items]</t>
  </si>
  <si>
    <t>Stock price</t>
  </si>
  <si>
    <t>Weighted average strike price</t>
  </si>
  <si>
    <t>Dividend yield</t>
  </si>
  <si>
    <t>0.00%</t>
  </si>
  <si>
    <t>Minimum [Member]</t>
  </si>
  <si>
    <t>Remaining contractual term (years)</t>
  </si>
  <si>
    <t>1 year 3 months 26 days</t>
  </si>
  <si>
    <t>Volatility</t>
  </si>
  <si>
    <t>269.00%</t>
  </si>
  <si>
    <t>Risk-free rate</t>
  </si>
  <si>
    <t>1.03%</t>
  </si>
  <si>
    <t>Maximum [Member]</t>
  </si>
  <si>
    <t>299.00%</t>
  </si>
  <si>
    <t>1.50%</t>
  </si>
  <si>
    <t>Derivative Liabilities (Details 1) - Level 3 [Member]</t>
  </si>
  <si>
    <t>Fair Value, Assets and Liabilities Measured on Recurring and Nonrecurring Basis [Line Items]</t>
  </si>
  <si>
    <t>Beginning balance</t>
  </si>
  <si>
    <t>Ending balance</t>
  </si>
  <si>
    <t>Derivative Liabilities (Details Textual) - USD ($)</t>
  </si>
  <si>
    <t>Derivative Liabilities (Textual)</t>
  </si>
  <si>
    <t>Additional derivative expense</t>
  </si>
  <si>
    <t>Debt discount</t>
  </si>
  <si>
    <t>Valuation of derivatives</t>
  </si>
  <si>
    <t>Valuation of warrants</t>
  </si>
  <si>
    <t>Warrant derivative liability [Member]</t>
  </si>
  <si>
    <t>Note derivative liability [Member]</t>
  </si>
  <si>
    <t>Commitments and Contingencies (Details)</t>
  </si>
  <si>
    <t>Years ending December 31:</t>
  </si>
  <si>
    <t>Commitments and Contingencies (Details Textual)</t>
  </si>
  <si>
    <t>1 Months Ended</t>
  </si>
  <si>
    <t>Sep. 15, 2016USD ($)ft²</t>
  </si>
  <si>
    <t>Aug. 31, 2015USD ($)</t>
  </si>
  <si>
    <t>Jun. 30, 2014ft²</t>
  </si>
  <si>
    <t>Commitments and Contingencies (Textual)</t>
  </si>
  <si>
    <t>Area of space | ft²</t>
  </si>
  <si>
    <t>Monthly base rent</t>
  </si>
  <si>
    <t>Lease expiration date</t>
  </si>
  <si>
    <t>Sep. 14,
		2017</t>
  </si>
  <si>
    <t>Dec. 31,
		2018</t>
  </si>
  <si>
    <t>Sublease Agreement [Member]</t>
  </si>
  <si>
    <t>Oct. 31,
		2017</t>
  </si>
  <si>
    <t>Rent, description</t>
  </si>
  <si>
    <t>The base rent increased beginning in November 2016 as defined in the amended lease agreement, to $5,202.</t>
  </si>
  <si>
    <t>Stockholders' Deficit (Details) - Warrants [Member] - USD ($)</t>
  </si>
  <si>
    <t>12 Months Ended</t>
  </si>
  <si>
    <t>Summary of stock warrant activities</t>
  </si>
  <si>
    <t>Number of Warrants/Option, Beginning Balance</t>
  </si>
  <si>
    <t>Number of Warrants/Option, Forfeited</t>
  </si>
  <si>
    <t>Number of Warrants/Option, Ending Balance</t>
  </si>
  <si>
    <t>Number of Warrants/Option, exercisable,</t>
  </si>
  <si>
    <t>Weighted Average Exercise Price, Beginning Balance</t>
  </si>
  <si>
    <t>Weighted Average Exercise Price, Forfeited</t>
  </si>
  <si>
    <t>Weighted Average Exercise Price, Ending Balance</t>
  </si>
  <si>
    <t>Warrants/Options exercisable, Weighted Average Exercise Price</t>
  </si>
  <si>
    <t>Weighted Average Remaining Contractual Life (Years), Beginning Balance</t>
  </si>
  <si>
    <t>3 years 3 months</t>
  </si>
  <si>
    <t>Weighted Average Remaining Contractual Life (Years), Ending Balance</t>
  </si>
  <si>
    <t>Weighted Average Remaining Contractual Life (Years), Warrants exercisable</t>
  </si>
  <si>
    <t>Aggregate Intrinsic Value, Warrants outstanding</t>
  </si>
  <si>
    <t>Aggregate Intrinsic Value, Warrants exercisable</t>
  </si>
  <si>
    <t>Stockholders' Deficit (Details 1) - USD ($)</t>
  </si>
  <si>
    <t>Summary of option activities</t>
  </si>
  <si>
    <t>Issued, Number of Options</t>
  </si>
  <si>
    <t>Issued, Weighted Average Exercise Price</t>
  </si>
  <si>
    <t>Beginning Balance, Weighted Average Remaining Contractual Life (Years)</t>
  </si>
  <si>
    <t>4 years 15 days</t>
  </si>
  <si>
    <t>3 years 9 months 15 days</t>
  </si>
  <si>
    <t>0 years</t>
  </si>
  <si>
    <t>Aggregate Intrinsic Value, Option outstanding, Begining balance</t>
  </si>
  <si>
    <t>Issued, Aggregate Intrinsic Value</t>
  </si>
  <si>
    <t>Aggregate Intrinsic Value, Option outstanding, Ending balance</t>
  </si>
  <si>
    <t>Aggregate Intrinsic Value, Option exercisable</t>
  </si>
  <si>
    <t>Stockholders' Deficit (Details Textual) - $ / shares</t>
  </si>
  <si>
    <t>Apr. 30, 2015</t>
  </si>
  <si>
    <t>Stockholders' Deficit (Textual)</t>
  </si>
  <si>
    <t>Warrants expired shares</t>
  </si>
  <si>
    <t>Warrants exercisable</t>
  </si>
  <si>
    <t>Warrants exercise price</t>
  </si>
  <si>
    <t>Warrants, description</t>
  </si>
  <si>
    <t>Company issued a 6% Convertible Debenture (the "Debenture") and warrants exercisable into 500,000 shares of common stock at an exercise price of $0.60 per share which was adjusted down to $0.10 as a result of the Company's issuance of options with an exercise price of $0.10 in January 2016 (the "Warrants").</t>
  </si>
  <si>
    <t>Concentration of Credit Risk (Details) - Customer</t>
  </si>
  <si>
    <t>Accounts receivable [Member]</t>
  </si>
  <si>
    <t>Concentration of Credit Risk (Textual)</t>
  </si>
  <si>
    <t>Concentration risk, percentage</t>
  </si>
  <si>
    <t>29.00%</t>
  </si>
  <si>
    <t>Number of customers</t>
  </si>
  <si>
    <t>Net sales [Member]</t>
  </si>
  <si>
    <t>35.00%</t>
  </si>
  <si>
    <t>4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9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976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row r="8" spans="1:2">
      <c r="A8" s="4" t="s">
        <v>108</v>
      </c>
      <c r="B8" s="4" t="s">
        <v>165</v>
      </c>
    </row>
    <row r="9" spans="1:2">
      <c r="A9" s="4" t="s">
        <v>31</v>
      </c>
      <c r="B9" s="4" t="s">
        <v>166</v>
      </c>
    </row>
    <row r="10" spans="1:2">
      <c r="A10" s="4" t="s">
        <v>129</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24</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3</v>
      </c>
      <c r="C3" s="7" t="n">
        <v>12022</v>
      </c>
    </row>
    <row r="4" spans="1:3">
      <c r="A4" s="4" t="s">
        <v>28</v>
      </c>
      <c r="B4" s="5" t="n">
        <v>4117</v>
      </c>
      <c r="C4" s="5" t="n">
        <v>4773</v>
      </c>
    </row>
    <row r="5" spans="1:3">
      <c r="A5" s="4" t="s">
        <v>29</v>
      </c>
      <c r="B5" s="5" t="n">
        <v>134494</v>
      </c>
      <c r="C5" s="5" t="n">
        <v>155938</v>
      </c>
    </row>
    <row r="6" spans="1:3">
      <c r="A6" s="4" t="s">
        <v>30</v>
      </c>
      <c r="B6" s="5" t="n">
        <v>10631</v>
      </c>
      <c r="C6" s="5" t="n">
        <v>12486</v>
      </c>
    </row>
    <row r="7" spans="1:3">
      <c r="A7" s="4" t="s">
        <v>31</v>
      </c>
      <c r="B7" s="5" t="n">
        <v>109078</v>
      </c>
      <c r="C7" s="5" t="n">
        <v>103274</v>
      </c>
    </row>
    <row r="8" spans="1:3">
      <c r="A8" s="4" t="s">
        <v>32</v>
      </c>
      <c r="B8" s="5" t="n">
        <v>258823</v>
      </c>
      <c r="C8" s="5" t="n">
        <v>288493</v>
      </c>
    </row>
    <row r="9" spans="1:3">
      <c r="A9" s="3" t="s">
        <v>33</v>
      </c>
    </row>
    <row r="10" spans="1:3">
      <c r="A10" s="4" t="s">
        <v>34</v>
      </c>
      <c r="B10" s="5" t="n">
        <v>58048</v>
      </c>
      <c r="C10" s="5" t="n">
        <v>64562</v>
      </c>
    </row>
    <row r="11" spans="1:3">
      <c r="A11" s="4" t="s">
        <v>35</v>
      </c>
      <c r="B11" s="5" t="n">
        <v>171734</v>
      </c>
      <c r="C11" s="5" t="n">
        <v>181574</v>
      </c>
    </row>
    <row r="12" spans="1:3">
      <c r="A12" s="4" t="s">
        <v>36</v>
      </c>
      <c r="B12" s="5" t="n">
        <v>2813</v>
      </c>
      <c r="C12" s="5" t="n">
        <v>2813</v>
      </c>
    </row>
    <row r="13" spans="1:3">
      <c r="A13" s="4" t="s">
        <v>37</v>
      </c>
      <c r="B13" s="5" t="n">
        <v>232595</v>
      </c>
      <c r="C13" s="5" t="n">
        <v>248949</v>
      </c>
    </row>
    <row r="14" spans="1:3">
      <c r="A14" s="4" t="s">
        <v>38</v>
      </c>
      <c r="B14" s="5" t="n">
        <v>491418</v>
      </c>
      <c r="C14" s="5" t="n">
        <v>537442</v>
      </c>
    </row>
    <row r="15" spans="1:3">
      <c r="A15" s="3" t="s">
        <v>39</v>
      </c>
    </row>
    <row r="16" spans="1:3">
      <c r="A16" s="4" t="s">
        <v>40</v>
      </c>
      <c r="B16" s="5" t="n">
        <v>3984</v>
      </c>
      <c r="C16" s="4" t="s">
        <v>41</v>
      </c>
    </row>
    <row r="17" spans="1:3">
      <c r="A17" s="4" t="s">
        <v>42</v>
      </c>
      <c r="B17" s="5" t="n">
        <v>304436</v>
      </c>
      <c r="C17" s="5" t="n">
        <v>299356</v>
      </c>
    </row>
    <row r="18" spans="1:3">
      <c r="A18" s="4" t="s">
        <v>43</v>
      </c>
      <c r="B18" s="5" t="n">
        <v>197000</v>
      </c>
      <c r="C18" s="5" t="n">
        <v>197000</v>
      </c>
    </row>
    <row r="19" spans="1:3">
      <c r="A19" s="4" t="s">
        <v>44</v>
      </c>
      <c r="B19" s="5" t="n">
        <v>16997</v>
      </c>
      <c r="C19" s="5" t="n">
        <v>21722</v>
      </c>
    </row>
    <row r="20" spans="1:3">
      <c r="A20" s="4" t="s">
        <v>45</v>
      </c>
      <c r="B20" s="5" t="n">
        <v>51006</v>
      </c>
      <c r="C20" s="5" t="n">
        <v>27633</v>
      </c>
    </row>
    <row r="21" spans="1:3">
      <c r="A21" s="4" t="s">
        <v>46</v>
      </c>
      <c r="B21" s="5" t="n">
        <v>802059</v>
      </c>
      <c r="C21" s="5" t="n">
        <v>795984</v>
      </c>
    </row>
    <row r="22" spans="1:3">
      <c r="A22" s="4" t="s">
        <v>47</v>
      </c>
      <c r="B22" s="5" t="n">
        <v>14678</v>
      </c>
      <c r="C22" s="5" t="n">
        <v>14191</v>
      </c>
    </row>
    <row r="23" spans="1:3">
      <c r="A23" s="4" t="s">
        <v>48</v>
      </c>
      <c r="B23" s="5" t="n">
        <v>455429</v>
      </c>
      <c r="C23" s="5" t="n">
        <v>305913</v>
      </c>
    </row>
    <row r="24" spans="1:3">
      <c r="A24" s="4" t="s">
        <v>49</v>
      </c>
      <c r="B24" s="5" t="n">
        <v>1845589</v>
      </c>
      <c r="C24" s="5" t="n">
        <v>1661799</v>
      </c>
    </row>
    <row r="25" spans="1:3">
      <c r="A25" s="3" t="s">
        <v>50</v>
      </c>
    </row>
    <row r="26" spans="1:3">
      <c r="A26" s="4" t="s">
        <v>51</v>
      </c>
      <c r="B26" s="5" t="n">
        <v>500000</v>
      </c>
      <c r="C26" s="5" t="n">
        <v>500000</v>
      </c>
    </row>
    <row r="27" spans="1:3">
      <c r="A27" s="4" t="s">
        <v>52</v>
      </c>
      <c r="B27" s="5" t="n">
        <v>16135</v>
      </c>
      <c r="C27" s="5" t="n">
        <v>20410</v>
      </c>
    </row>
    <row r="28" spans="1:3">
      <c r="A28" s="4" t="s">
        <v>53</v>
      </c>
      <c r="B28" s="5" t="n">
        <v>516135</v>
      </c>
      <c r="C28" s="5" t="n">
        <v>520410</v>
      </c>
    </row>
    <row r="29" spans="1:3">
      <c r="A29" s="4" t="s">
        <v>54</v>
      </c>
      <c r="B29" s="5" t="n">
        <v>2361724</v>
      </c>
      <c r="C29" s="5" t="n">
        <v>2182209</v>
      </c>
    </row>
    <row r="30" spans="1:3">
      <c r="A30" s="4" t="s">
        <v>55</v>
      </c>
      <c r="B30" s="4" t="s">
        <v>41</v>
      </c>
      <c r="C30" s="4" t="s">
        <v>41</v>
      </c>
    </row>
    <row r="31" spans="1:3">
      <c r="A31" s="3" t="s">
        <v>56</v>
      </c>
    </row>
    <row r="32" spans="1:3">
      <c r="A32" s="4" t="s">
        <v>57</v>
      </c>
      <c r="B32" s="4" t="s">
        <v>41</v>
      </c>
      <c r="C32" s="4" t="s">
        <v>41</v>
      </c>
    </row>
    <row r="33" spans="1:3">
      <c r="A33" s="4" t="s">
        <v>58</v>
      </c>
      <c r="B33" s="5" t="n">
        <v>49767</v>
      </c>
      <c r="C33" s="5" t="n">
        <v>49767</v>
      </c>
    </row>
    <row r="34" spans="1:3">
      <c r="A34" s="4" t="s">
        <v>59</v>
      </c>
      <c r="B34" s="5" t="n">
        <v>863716</v>
      </c>
      <c r="C34" s="5" t="n">
        <v>807132</v>
      </c>
    </row>
    <row r="35" spans="1:3">
      <c r="A35" s="4" t="s">
        <v>60</v>
      </c>
      <c r="B35" s="5" t="n">
        <v>-2783789</v>
      </c>
      <c r="C35" s="5" t="n">
        <v>-2501666</v>
      </c>
    </row>
    <row r="36" spans="1:3">
      <c r="A36" s="4" t="s">
        <v>61</v>
      </c>
      <c r="B36" s="5" t="n">
        <v>-1870306</v>
      </c>
      <c r="C36" s="5" t="n">
        <v>-1644767</v>
      </c>
    </row>
    <row r="37" spans="1:3">
      <c r="A37" s="4" t="s">
        <v>62</v>
      </c>
      <c r="B37" s="7" t="n">
        <v>491418</v>
      </c>
      <c r="C37" s="7" t="n">
        <v>537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3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69"/>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3</v>
      </c>
      <c r="B1" s="2" t="s">
        <v>1</v>
      </c>
    </row>
    <row r="2" spans="1:3">
      <c r="B2" s="2" t="s">
        <v>2</v>
      </c>
      <c r="C2" s="2" t="s">
        <v>74</v>
      </c>
    </row>
    <row r="3" spans="1:3">
      <c r="A3" s="3" t="s">
        <v>214</v>
      </c>
    </row>
    <row r="4" spans="1:3">
      <c r="A4" s="4" t="s">
        <v>215</v>
      </c>
      <c r="B4" s="5" t="n">
        <v>8039357</v>
      </c>
      <c r="C4" s="5" t="n">
        <v>8240700</v>
      </c>
    </row>
    <row r="5" spans="1:3">
      <c r="A5" s="4" t="s">
        <v>216</v>
      </c>
    </row>
    <row r="6" spans="1:3">
      <c r="A6" s="3" t="s">
        <v>214</v>
      </c>
    </row>
    <row r="7" spans="1:3">
      <c r="A7" s="4" t="s">
        <v>215</v>
      </c>
      <c r="B7" s="5" t="n">
        <v>1940000</v>
      </c>
      <c r="C7" s="5" t="n">
        <v>2440100</v>
      </c>
    </row>
    <row r="8" spans="1:3">
      <c r="A8" s="4" t="s">
        <v>217</v>
      </c>
    </row>
    <row r="9" spans="1:3">
      <c r="A9" s="3" t="s">
        <v>214</v>
      </c>
    </row>
    <row r="10" spans="1:3">
      <c r="A10" s="4" t="s">
        <v>215</v>
      </c>
      <c r="B10" s="5" t="n">
        <v>500000</v>
      </c>
      <c r="C10" s="5" t="n">
        <v>500000</v>
      </c>
    </row>
    <row r="11" spans="1:3">
      <c r="A11" s="4" t="s">
        <v>218</v>
      </c>
    </row>
    <row r="12" spans="1:3">
      <c r="A12" s="3" t="s">
        <v>214</v>
      </c>
    </row>
    <row r="13" spans="1:3">
      <c r="A13" s="4" t="s">
        <v>215</v>
      </c>
      <c r="B13" s="5" t="n">
        <v>5599357</v>
      </c>
      <c r="C13" s="5" t="n">
        <v>52993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74</v>
      </c>
      <c r="D2" s="2" t="s">
        <v>25</v>
      </c>
    </row>
    <row r="3" spans="1:4">
      <c r="A3" s="3" t="s">
        <v>220</v>
      </c>
    </row>
    <row r="4" spans="1:4">
      <c r="A4" s="4" t="s">
        <v>221</v>
      </c>
      <c r="B4" s="7" t="n">
        <v>250000</v>
      </c>
    </row>
    <row r="5" spans="1:4">
      <c r="A5" s="4" t="s">
        <v>222</v>
      </c>
      <c r="B5" s="5" t="n">
        <v>27369</v>
      </c>
    </row>
    <row r="6" spans="1:4">
      <c r="A6" s="4" t="s">
        <v>31</v>
      </c>
      <c r="B6" s="5" t="n">
        <v>-109078</v>
      </c>
      <c r="D6" s="7" t="n">
        <v>-103274</v>
      </c>
    </row>
    <row r="7" spans="1:4">
      <c r="A7" s="4" t="s">
        <v>223</v>
      </c>
      <c r="B7" s="5" t="n">
        <v>20592</v>
      </c>
      <c r="C7" s="7" t="n">
        <v>31856</v>
      </c>
    </row>
    <row r="8" spans="1:4">
      <c r="A8" s="4" t="s">
        <v>224</v>
      </c>
      <c r="B8" s="7" t="n">
        <v>8675</v>
      </c>
      <c r="C8" s="5" t="n">
        <v>63835</v>
      </c>
    </row>
    <row r="9" spans="1:4">
      <c r="A9" s="4" t="s">
        <v>225</v>
      </c>
      <c r="B9" s="4" t="s">
        <v>226</v>
      </c>
    </row>
    <row r="10" spans="1:4">
      <c r="A10" s="4" t="s">
        <v>100</v>
      </c>
      <c r="B10" s="7" t="n">
        <v>25361</v>
      </c>
      <c r="C10" s="7" t="n">
        <v>12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227</v>
      </c>
      <c r="B1" s="2" t="s">
        <v>1</v>
      </c>
    </row>
    <row r="2" spans="1:4">
      <c r="B2" s="2" t="s">
        <v>2</v>
      </c>
      <c r="C2" s="2" t="s">
        <v>74</v>
      </c>
      <c r="D2" s="2" t="s">
        <v>25</v>
      </c>
    </row>
    <row r="3" spans="1:4">
      <c r="A3" s="3" t="s">
        <v>228</v>
      </c>
    </row>
    <row r="4" spans="1:4">
      <c r="A4" s="4" t="s">
        <v>60</v>
      </c>
      <c r="B4" s="7" t="n">
        <v>-2783789</v>
      </c>
      <c r="D4" s="7" t="n">
        <v>-2501666</v>
      </c>
    </row>
    <row r="5" spans="1:4">
      <c r="A5" s="4" t="s">
        <v>98</v>
      </c>
      <c r="B5" s="5" t="n">
        <v>-282123</v>
      </c>
      <c r="C5" s="7" t="n">
        <v>-637865</v>
      </c>
    </row>
    <row r="6" spans="1:4">
      <c r="A6" s="4" t="s">
        <v>229</v>
      </c>
      <c r="B6" s="7" t="n">
        <v>-12578</v>
      </c>
      <c r="C6" s="7" t="n">
        <v>-1515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0</v>
      </c>
      <c r="B1" s="2" t="s">
        <v>1</v>
      </c>
    </row>
    <row r="2" spans="1:3">
      <c r="B2" s="2" t="s">
        <v>2</v>
      </c>
      <c r="C2" s="2" t="s">
        <v>25</v>
      </c>
    </row>
    <row r="3" spans="1:3">
      <c r="A3" s="3" t="s">
        <v>186</v>
      </c>
    </row>
    <row r="4" spans="1:3">
      <c r="A4" s="4" t="s">
        <v>231</v>
      </c>
      <c r="B4" s="7" t="n">
        <v>-113933</v>
      </c>
      <c r="C4" s="7" t="n">
        <v>-107419</v>
      </c>
    </row>
    <row r="5" spans="1:3">
      <c r="A5" s="4" t="s">
        <v>34</v>
      </c>
      <c r="B5" s="7" t="n">
        <v>58048</v>
      </c>
      <c r="C5" s="5" t="n">
        <v>64562</v>
      </c>
    </row>
    <row r="6" spans="1:3">
      <c r="A6" s="4" t="s">
        <v>232</v>
      </c>
    </row>
    <row r="7" spans="1:3">
      <c r="A7" s="3" t="s">
        <v>186</v>
      </c>
    </row>
    <row r="8" spans="1:3">
      <c r="A8" s="4" t="s">
        <v>233</v>
      </c>
      <c r="B8" s="4" t="s">
        <v>234</v>
      </c>
    </row>
    <row r="9" spans="1:3">
      <c r="A9" s="4" t="s">
        <v>235</v>
      </c>
      <c r="B9" s="7" t="n">
        <v>12522</v>
      </c>
      <c r="C9" s="5" t="n">
        <v>12522</v>
      </c>
    </row>
    <row r="10" spans="1:3">
      <c r="A10" s="4" t="s">
        <v>236</v>
      </c>
    </row>
    <row r="11" spans="1:3">
      <c r="A11" s="3" t="s">
        <v>186</v>
      </c>
    </row>
    <row r="12" spans="1:3">
      <c r="A12" s="4" t="s">
        <v>233</v>
      </c>
      <c r="B12" s="4" t="s">
        <v>237</v>
      </c>
    </row>
    <row r="13" spans="1:3">
      <c r="A13" s="4" t="s">
        <v>235</v>
      </c>
      <c r="B13" s="7" t="n">
        <v>23743</v>
      </c>
      <c r="C13" s="5" t="n">
        <v>23743</v>
      </c>
    </row>
    <row r="14" spans="1:3">
      <c r="A14" s="4" t="s">
        <v>238</v>
      </c>
    </row>
    <row r="15" spans="1:3">
      <c r="A15" s="3" t="s">
        <v>186</v>
      </c>
    </row>
    <row r="16" spans="1:3">
      <c r="A16" s="4" t="s">
        <v>233</v>
      </c>
      <c r="B16" s="4" t="s">
        <v>239</v>
      </c>
    </row>
    <row r="17" spans="1:3">
      <c r="A17" s="4" t="s">
        <v>235</v>
      </c>
      <c r="B17" s="7" t="n">
        <v>100510</v>
      </c>
      <c r="C17" s="5" t="n">
        <v>100510</v>
      </c>
    </row>
    <row r="18" spans="1:3">
      <c r="A18" s="4" t="s">
        <v>240</v>
      </c>
    </row>
    <row r="19" spans="1:3">
      <c r="A19" s="3" t="s">
        <v>186</v>
      </c>
    </row>
    <row r="20" spans="1:3">
      <c r="A20" s="4" t="s">
        <v>233</v>
      </c>
      <c r="B20" s="4" t="s">
        <v>237</v>
      </c>
    </row>
    <row r="21" spans="1:3">
      <c r="A21" s="4" t="s">
        <v>235</v>
      </c>
      <c r="B21" s="7" t="n">
        <v>35206</v>
      </c>
      <c r="C21" s="7" t="n">
        <v>35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20000000</v>
      </c>
      <c r="C4" s="5" t="n">
        <v>20000000</v>
      </c>
    </row>
    <row r="5" spans="1:3">
      <c r="A5" s="4" t="s">
        <v>67</v>
      </c>
      <c r="B5" s="4" t="s">
        <v>41</v>
      </c>
      <c r="C5" s="4" t="s">
        <v>41</v>
      </c>
    </row>
    <row r="6" spans="1:3">
      <c r="A6" s="4" t="s">
        <v>68</v>
      </c>
      <c r="B6" s="4" t="s">
        <v>41</v>
      </c>
      <c r="C6" s="4" t="s">
        <v>41</v>
      </c>
    </row>
    <row r="7" spans="1:3">
      <c r="A7" s="4" t="s">
        <v>69</v>
      </c>
      <c r="B7" s="8" t="n">
        <v>0.001</v>
      </c>
      <c r="C7" s="8" t="n">
        <v>0.001</v>
      </c>
    </row>
    <row r="8" spans="1:3">
      <c r="A8" s="4" t="s">
        <v>70</v>
      </c>
      <c r="B8" s="5" t="n">
        <v>100000000</v>
      </c>
      <c r="C8" s="5" t="n">
        <v>100000000</v>
      </c>
    </row>
    <row r="9" spans="1:3">
      <c r="A9" s="4" t="s">
        <v>71</v>
      </c>
      <c r="B9" s="5" t="n">
        <v>49766819</v>
      </c>
      <c r="C9" s="5" t="n">
        <v>48466819</v>
      </c>
    </row>
    <row r="10" spans="1:3">
      <c r="A10" s="4" t="s">
        <v>72</v>
      </c>
      <c r="B10" s="5" t="n">
        <v>49766819</v>
      </c>
      <c r="C10" s="5" t="n">
        <v>48466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1</v>
      </c>
      <c r="B1" s="2" t="s">
        <v>1</v>
      </c>
    </row>
    <row r="2" spans="1:3">
      <c r="B2" s="2" t="s">
        <v>2</v>
      </c>
      <c r="C2" s="2" t="s">
        <v>74</v>
      </c>
    </row>
    <row r="3" spans="1:3">
      <c r="A3" s="3" t="s">
        <v>242</v>
      </c>
    </row>
    <row r="4" spans="1:3">
      <c r="A4" s="4" t="s">
        <v>243</v>
      </c>
      <c r="B4" s="7" t="n">
        <v>6514</v>
      </c>
      <c r="C4" s="7" t="n">
        <v>64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4</v>
      </c>
      <c r="B1" s="2" t="s">
        <v>2</v>
      </c>
      <c r="C1" s="2" t="s">
        <v>25</v>
      </c>
    </row>
    <row r="2" spans="1:3">
      <c r="A2" s="3" t="s">
        <v>133</v>
      </c>
    </row>
    <row r="3" spans="1:3">
      <c r="A3" s="4" t="s">
        <v>245</v>
      </c>
      <c r="B3" s="7" t="n">
        <v>1001212</v>
      </c>
      <c r="C3" s="7" t="n">
        <v>1001212</v>
      </c>
    </row>
    <row r="4" spans="1:3">
      <c r="A4" s="4" t="s">
        <v>246</v>
      </c>
      <c r="B4" s="5" t="n">
        <v>6430</v>
      </c>
      <c r="C4" s="5" t="n">
        <v>6430</v>
      </c>
    </row>
    <row r="5" spans="1:3">
      <c r="A5" s="4" t="s">
        <v>247</v>
      </c>
      <c r="B5" s="5" t="n">
        <v>1007642</v>
      </c>
      <c r="C5" s="5" t="n">
        <v>1007642</v>
      </c>
    </row>
    <row r="6" spans="1:3">
      <c r="A6" s="4" t="s">
        <v>248</v>
      </c>
      <c r="B6" s="5" t="n">
        <v>-835909</v>
      </c>
      <c r="C6" s="5" t="n">
        <v>-826646</v>
      </c>
    </row>
    <row r="7" spans="1:3">
      <c r="A7" s="4" t="s">
        <v>35</v>
      </c>
      <c r="B7" s="7" t="n">
        <v>171734</v>
      </c>
      <c r="C7" s="7" t="n">
        <v>1815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249</v>
      </c>
      <c r="B1" s="2" t="s">
        <v>250</v>
      </c>
    </row>
    <row r="2" spans="1:2">
      <c r="A2" s="3" t="s">
        <v>251</v>
      </c>
    </row>
    <row r="3" spans="1:2">
      <c r="A3" s="4" t="s">
        <v>252</v>
      </c>
      <c r="B3" s="7" t="n">
        <v>29520</v>
      </c>
    </row>
    <row r="4" spans="1:2">
      <c r="A4" s="5" t="n">
        <v>2018</v>
      </c>
      <c r="B4" s="5" t="n">
        <v>39361</v>
      </c>
    </row>
    <row r="5" spans="1:2">
      <c r="A5" s="5" t="n">
        <v>2019</v>
      </c>
      <c r="B5" s="5" t="n">
        <v>39361</v>
      </c>
    </row>
    <row r="6" spans="1:2">
      <c r="A6" s="5" t="n">
        <v>2020</v>
      </c>
      <c r="B6" s="5" t="n">
        <v>39361</v>
      </c>
    </row>
    <row r="7" spans="1:2">
      <c r="A7" s="4" t="s">
        <v>253</v>
      </c>
      <c r="B7" s="5" t="n">
        <v>24131</v>
      </c>
    </row>
    <row r="8" spans="1:2">
      <c r="A8" s="4" t="s">
        <v>254</v>
      </c>
      <c r="B8" s="7" t="n">
        <v>1717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5</v>
      </c>
      <c r="B1" s="2" t="s">
        <v>1</v>
      </c>
    </row>
    <row r="2" spans="1:3">
      <c r="B2" s="2" t="s">
        <v>2</v>
      </c>
      <c r="C2" s="2" t="s">
        <v>74</v>
      </c>
    </row>
    <row r="3" spans="1:3">
      <c r="A3" s="3" t="s">
        <v>256</v>
      </c>
    </row>
    <row r="4" spans="1:3">
      <c r="A4" s="4" t="s">
        <v>257</v>
      </c>
      <c r="B4" s="7" t="n">
        <v>9840</v>
      </c>
      <c r="C4" s="7" t="n">
        <v>16794</v>
      </c>
    </row>
    <row r="5" spans="1:3">
      <c r="A5" s="4" t="s">
        <v>258</v>
      </c>
    </row>
    <row r="6" spans="1:3">
      <c r="A6" s="3" t="s">
        <v>256</v>
      </c>
    </row>
    <row r="7" spans="1:3">
      <c r="A7" s="4" t="s">
        <v>259</v>
      </c>
      <c r="B7" s="4" t="s">
        <v>2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36</v>
      </c>
    </row>
    <row r="3" spans="1:3">
      <c r="A3" s="4" t="s">
        <v>262</v>
      </c>
      <c r="B3" s="7" t="n">
        <v>197000</v>
      </c>
      <c r="C3" s="7" t="n">
        <v>197000</v>
      </c>
    </row>
    <row r="4" spans="1:3">
      <c r="A4" s="4" t="s">
        <v>263</v>
      </c>
      <c r="B4" s="5" t="n">
        <v>300</v>
      </c>
      <c r="C4" s="5" t="n">
        <v>5050</v>
      </c>
    </row>
    <row r="5" spans="1:3">
      <c r="A5" s="4" t="s">
        <v>264</v>
      </c>
      <c r="B5" s="5" t="n">
        <v>32832</v>
      </c>
      <c r="C5" s="5" t="n">
        <v>36882</v>
      </c>
    </row>
    <row r="6" spans="1:3">
      <c r="A6" s="4" t="s">
        <v>265</v>
      </c>
      <c r="B6" s="5" t="n">
        <v>-16997</v>
      </c>
      <c r="C6" s="5" t="n">
        <v>-21722</v>
      </c>
    </row>
    <row r="7" spans="1:3">
      <c r="A7" s="4" t="s">
        <v>266</v>
      </c>
      <c r="B7" s="7" t="n">
        <v>16135</v>
      </c>
      <c r="C7" s="7" t="n">
        <v>20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67</v>
      </c>
      <c r="B1" s="2" t="s">
        <v>250</v>
      </c>
    </row>
    <row r="2" spans="1:2">
      <c r="A2" s="3" t="s">
        <v>136</v>
      </c>
    </row>
    <row r="3" spans="1:2">
      <c r="A3" s="4" t="s">
        <v>268</v>
      </c>
      <c r="B3" s="7" t="n">
        <v>12737</v>
      </c>
    </row>
    <row r="4" spans="1:2">
      <c r="A4" s="5" t="n">
        <v>2018</v>
      </c>
      <c r="B4" s="5" t="n">
        <v>15907</v>
      </c>
    </row>
    <row r="5" spans="1:2">
      <c r="A5" s="5" t="n">
        <v>2019</v>
      </c>
      <c r="B5" s="5" t="n">
        <v>4487</v>
      </c>
    </row>
    <row r="6" spans="1:2">
      <c r="A6" s="4" t="s">
        <v>269</v>
      </c>
      <c r="B6" s="7" t="n">
        <v>331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9"/>
    <col customWidth="1" max="5" min="5" width="21"/>
  </cols>
  <sheetData>
    <row r="1" spans="1:5">
      <c r="A1" s="1" t="s">
        <v>270</v>
      </c>
      <c r="B1" s="2" t="s">
        <v>271</v>
      </c>
      <c r="C1" s="2" t="s">
        <v>272</v>
      </c>
      <c r="D1" s="2" t="s">
        <v>273</v>
      </c>
      <c r="E1" s="2" t="s">
        <v>274</v>
      </c>
    </row>
    <row r="2" spans="1:5">
      <c r="A2" s="3" t="s">
        <v>275</v>
      </c>
    </row>
    <row r="3" spans="1:5">
      <c r="A3" s="4" t="s">
        <v>276</v>
      </c>
      <c r="D3" s="4" t="s">
        <v>277</v>
      </c>
    </row>
    <row r="4" spans="1:5">
      <c r="A4" s="4" t="s">
        <v>278</v>
      </c>
      <c r="D4" s="9" t="n">
        <v>0.1</v>
      </c>
    </row>
    <row r="5" spans="1:5">
      <c r="A5" s="4" t="s">
        <v>279</v>
      </c>
      <c r="D5" s="7" t="n">
        <v>500000</v>
      </c>
    </row>
    <row r="6" spans="1:5">
      <c r="A6" s="4" t="s">
        <v>280</v>
      </c>
      <c r="D6" s="7" t="n">
        <v>500000</v>
      </c>
      <c r="E6" s="7" t="n">
        <v>500000</v>
      </c>
    </row>
    <row r="7" spans="1:5">
      <c r="A7" s="4" t="s">
        <v>281</v>
      </c>
    </row>
    <row r="8" spans="1:5">
      <c r="A8" s="3" t="s">
        <v>275</v>
      </c>
    </row>
    <row r="9" spans="1:5">
      <c r="A9" s="4" t="s">
        <v>282</v>
      </c>
      <c r="C9" s="4" t="s">
        <v>283</v>
      </c>
    </row>
    <row r="10" spans="1:5">
      <c r="A10" s="4" t="s">
        <v>276</v>
      </c>
      <c r="C10" s="4" t="s">
        <v>284</v>
      </c>
    </row>
    <row r="11" spans="1:5">
      <c r="A11" s="4" t="s">
        <v>279</v>
      </c>
      <c r="C11" s="7" t="n">
        <v>500000</v>
      </c>
    </row>
    <row r="12" spans="1:5">
      <c r="A12" s="4" t="s">
        <v>285</v>
      </c>
    </row>
    <row r="13" spans="1:5">
      <c r="A13" s="3" t="s">
        <v>275</v>
      </c>
    </row>
    <row r="14" spans="1:5">
      <c r="A14" s="4" t="s">
        <v>276</v>
      </c>
      <c r="B14" s="4" t="s">
        <v>284</v>
      </c>
    </row>
    <row r="15" spans="1:5">
      <c r="A15" s="4" t="s">
        <v>286</v>
      </c>
      <c r="B15" s="7" t="n">
        <v>500000</v>
      </c>
    </row>
    <row r="16" spans="1:5">
      <c r="A16" s="4" t="s">
        <v>287</v>
      </c>
      <c r="B16" s="5" t="n">
        <v>500000</v>
      </c>
    </row>
    <row r="17" spans="1:5">
      <c r="A17" s="4" t="s">
        <v>278</v>
      </c>
      <c r="B17" s="9" t="n">
        <v>0.1</v>
      </c>
    </row>
    <row r="18" spans="1:5">
      <c r="A18" s="4" t="s">
        <v>288</v>
      </c>
    </row>
    <row r="19" spans="1:5">
      <c r="A19" s="3" t="s">
        <v>275</v>
      </c>
    </row>
    <row r="20" spans="1:5">
      <c r="A20" s="4" t="s">
        <v>289</v>
      </c>
      <c r="D20" s="4" t="s">
        <v>290</v>
      </c>
    </row>
    <row r="21" spans="1:5">
      <c r="A21" s="4" t="s">
        <v>291</v>
      </c>
      <c r="D21" s="7" t="n">
        <v>200000</v>
      </c>
    </row>
    <row r="22" spans="1:5">
      <c r="A22" s="4" t="s">
        <v>292</v>
      </c>
    </row>
    <row r="23" spans="1:5">
      <c r="A23" s="3" t="s">
        <v>275</v>
      </c>
    </row>
    <row r="24" spans="1:5">
      <c r="A24" s="4" t="s">
        <v>289</v>
      </c>
      <c r="D24" s="4" t="s">
        <v>293</v>
      </c>
    </row>
    <row r="25" spans="1:5">
      <c r="A25" s="4" t="s">
        <v>282</v>
      </c>
      <c r="D25" s="4" t="s">
        <v>294</v>
      </c>
    </row>
    <row r="26" spans="1:5">
      <c r="A26" s="4" t="s">
        <v>295</v>
      </c>
      <c r="D26" s="5" t="n">
        <v>36</v>
      </c>
    </row>
    <row r="27" spans="1:5">
      <c r="A27" s="4" t="s">
        <v>296</v>
      </c>
      <c r="D27" s="7" t="n">
        <v>1506</v>
      </c>
    </row>
    <row r="28" spans="1:5">
      <c r="A28" s="4" t="s">
        <v>297</v>
      </c>
      <c r="D28" s="7" t="n">
        <v>50000</v>
      </c>
    </row>
    <row r="29" spans="1:5">
      <c r="A29" s="4" t="s">
        <v>298</v>
      </c>
      <c r="D29" s="4" t="s">
        <v>299</v>
      </c>
    </row>
    <row r="30" spans="1:5">
      <c r="A30" s="4" t="s">
        <v>300</v>
      </c>
    </row>
    <row r="31" spans="1:5">
      <c r="A31" s="3" t="s">
        <v>275</v>
      </c>
    </row>
    <row r="32" spans="1:5">
      <c r="A32" s="4" t="s">
        <v>289</v>
      </c>
      <c r="D32" s="4" t="s">
        <v>290</v>
      </c>
    </row>
    <row r="33" spans="1:5">
      <c r="A33" s="4" t="s">
        <v>301</v>
      </c>
      <c r="D33" s="7" t="n">
        <v>100000</v>
      </c>
    </row>
    <row r="34" spans="1:5">
      <c r="A34" s="4" t="s">
        <v>282</v>
      </c>
      <c r="D34" s="4" t="s">
        <v>302</v>
      </c>
    </row>
    <row r="35" spans="1:5">
      <c r="A35" s="4" t="s">
        <v>295</v>
      </c>
      <c r="D35" s="5" t="n">
        <v>60</v>
      </c>
    </row>
    <row r="36" spans="1:5">
      <c r="A36" s="4" t="s">
        <v>296</v>
      </c>
      <c r="D36" s="7" t="n">
        <v>1650</v>
      </c>
    </row>
    <row r="37" spans="1:5">
      <c r="A37" s="4" t="s">
        <v>298</v>
      </c>
      <c r="D37" s="4" t="s">
        <v>303</v>
      </c>
    </row>
    <row r="38" spans="1:5">
      <c r="A38" s="4" t="s">
        <v>218</v>
      </c>
    </row>
    <row r="39" spans="1:5">
      <c r="A39" s="3" t="s">
        <v>275</v>
      </c>
    </row>
    <row r="40" spans="1:5">
      <c r="A40" s="4" t="s">
        <v>282</v>
      </c>
      <c r="D40" s="4" t="s">
        <v>304</v>
      </c>
    </row>
    <row r="41" spans="1:5">
      <c r="A41" s="4" t="s">
        <v>298</v>
      </c>
      <c r="D41" s="4" t="s">
        <v>305</v>
      </c>
    </row>
    <row r="42" spans="1:5">
      <c r="A42" s="4" t="s">
        <v>276</v>
      </c>
      <c r="D42" s="4" t="s">
        <v>284</v>
      </c>
    </row>
    <row r="43" spans="1:5">
      <c r="A43" s="4" t="s">
        <v>287</v>
      </c>
      <c r="D43" s="5" t="n">
        <v>500000</v>
      </c>
    </row>
    <row r="44" spans="1:5">
      <c r="A44" s="4" t="s">
        <v>306</v>
      </c>
      <c r="D44" s="9" t="n">
        <v>0.1</v>
      </c>
    </row>
    <row r="45" spans="1:5">
      <c r="A45" s="4" t="s">
        <v>307</v>
      </c>
      <c r="D45" s="7" t="n">
        <v>22500</v>
      </c>
    </row>
    <row r="46" spans="1:5">
      <c r="A46" s="4" t="s">
        <v>308</v>
      </c>
      <c r="D46" s="7"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9</v>
      </c>
      <c r="B1" s="2" t="s">
        <v>2</v>
      </c>
      <c r="C1" s="2" t="s">
        <v>25</v>
      </c>
    </row>
    <row r="2" spans="1:3">
      <c r="A2" s="3" t="s">
        <v>310</v>
      </c>
    </row>
    <row r="3" spans="1:3">
      <c r="A3" s="4" t="s">
        <v>276</v>
      </c>
      <c r="B3" s="4" t="s">
        <v>277</v>
      </c>
    </row>
    <row r="4" spans="1:3">
      <c r="A4" s="4" t="s">
        <v>311</v>
      </c>
      <c r="B4" s="7" t="n">
        <v>802059</v>
      </c>
      <c r="C4" s="7" t="n">
        <v>795984</v>
      </c>
    </row>
    <row r="5" spans="1:3">
      <c r="A5" s="4" t="s">
        <v>312</v>
      </c>
    </row>
    <row r="6" spans="1:3">
      <c r="A6" s="3" t="s">
        <v>310</v>
      </c>
    </row>
    <row r="7" spans="1:3">
      <c r="A7" s="4" t="s">
        <v>276</v>
      </c>
      <c r="B7" s="4" t="s">
        <v>277</v>
      </c>
    </row>
    <row r="8" spans="1:3">
      <c r="A8" s="4" t="s">
        <v>311</v>
      </c>
      <c r="B8" s="7" t="n">
        <v>840434</v>
      </c>
      <c r="C8" s="5" t="n">
        <v>831084</v>
      </c>
    </row>
    <row r="9" spans="1:3">
      <c r="A9" s="4" t="s">
        <v>313</v>
      </c>
      <c r="B9" s="7" t="n">
        <v>46934</v>
      </c>
      <c r="C9" s="7" t="n">
        <v>37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s>
  <sheetData>
    <row r="1" spans="1:4">
      <c r="A1" s="1" t="s">
        <v>314</v>
      </c>
      <c r="B1" s="2" t="s">
        <v>1</v>
      </c>
    </row>
    <row r="2" spans="1:4">
      <c r="B2" s="2" t="s">
        <v>2</v>
      </c>
      <c r="C2" s="2" t="s">
        <v>315</v>
      </c>
      <c r="D2" s="2" t="s">
        <v>316</v>
      </c>
    </row>
    <row r="3" spans="1:4">
      <c r="A3" s="3" t="s">
        <v>317</v>
      </c>
    </row>
    <row r="4" spans="1:4">
      <c r="A4" s="4" t="s">
        <v>318</v>
      </c>
      <c r="B4" s="9" t="n">
        <v>0.03</v>
      </c>
      <c r="C4" s="9" t="n">
        <v>0.35</v>
      </c>
      <c r="D4" s="9" t="n">
        <v>0.12</v>
      </c>
    </row>
    <row r="5" spans="1:4">
      <c r="A5" s="4" t="s">
        <v>319</v>
      </c>
      <c r="B5" s="9" t="n">
        <v>0.1</v>
      </c>
    </row>
    <row r="6" spans="1:4">
      <c r="A6" s="4" t="s">
        <v>320</v>
      </c>
      <c r="B6" s="4" t="s">
        <v>321</v>
      </c>
    </row>
    <row r="7" spans="1:4">
      <c r="A7" s="4" t="s">
        <v>322</v>
      </c>
    </row>
    <row r="8" spans="1:4">
      <c r="A8" s="3" t="s">
        <v>317</v>
      </c>
    </row>
    <row r="9" spans="1:4">
      <c r="A9" s="4" t="s">
        <v>323</v>
      </c>
      <c r="B9" s="4" t="s">
        <v>324</v>
      </c>
    </row>
    <row r="10" spans="1:4">
      <c r="A10" s="4" t="s">
        <v>325</v>
      </c>
      <c r="B10" s="4" t="s">
        <v>326</v>
      </c>
    </row>
    <row r="11" spans="1:4">
      <c r="A11" s="4" t="s">
        <v>327</v>
      </c>
      <c r="B11" s="4" t="s">
        <v>328</v>
      </c>
    </row>
    <row r="12" spans="1:4">
      <c r="A12" s="4" t="s">
        <v>329</v>
      </c>
    </row>
    <row r="13" spans="1:4">
      <c r="A13" s="3" t="s">
        <v>317</v>
      </c>
    </row>
    <row r="14" spans="1:4">
      <c r="A14" s="4" t="s">
        <v>323</v>
      </c>
      <c r="B14" s="4" t="s">
        <v>234</v>
      </c>
    </row>
    <row r="15" spans="1:4">
      <c r="A15" s="4" t="s">
        <v>325</v>
      </c>
      <c r="B15" s="4" t="s">
        <v>330</v>
      </c>
    </row>
    <row r="16" spans="1:4">
      <c r="A16" s="4" t="s">
        <v>327</v>
      </c>
      <c r="B1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50</v>
      </c>
    </row>
    <row r="3" spans="1:2">
      <c r="A3" s="3" t="s">
        <v>333</v>
      </c>
    </row>
    <row r="4" spans="1:2">
      <c r="A4" s="4" t="s">
        <v>334</v>
      </c>
      <c r="B4" s="7" t="n">
        <v>305913</v>
      </c>
    </row>
    <row r="5" spans="1:2">
      <c r="A5" s="4" t="s">
        <v>87</v>
      </c>
      <c r="B5" s="5" t="n">
        <v>149516</v>
      </c>
    </row>
    <row r="6" spans="1:2">
      <c r="A6" s="4" t="s">
        <v>335</v>
      </c>
      <c r="B6" s="7" t="n">
        <v>455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90160</v>
      </c>
      <c r="C4" s="7" t="n">
        <v>376072</v>
      </c>
    </row>
    <row r="5" spans="1:3">
      <c r="A5" s="4" t="s">
        <v>77</v>
      </c>
      <c r="B5" s="5" t="n">
        <v>76902</v>
      </c>
      <c r="C5" s="5" t="n">
        <v>235631</v>
      </c>
    </row>
    <row r="6" spans="1:3">
      <c r="A6" s="4" t="s">
        <v>78</v>
      </c>
      <c r="B6" s="5" t="n">
        <v>113258</v>
      </c>
      <c r="C6" s="5" t="n">
        <v>140441</v>
      </c>
    </row>
    <row r="7" spans="1:3">
      <c r="A7" s="3" t="s">
        <v>79</v>
      </c>
    </row>
    <row r="8" spans="1:3">
      <c r="A8" s="4" t="s">
        <v>80</v>
      </c>
      <c r="B8" s="5" t="n">
        <v>8675</v>
      </c>
      <c r="C8" s="5" t="n">
        <v>57004</v>
      </c>
    </row>
    <row r="9" spans="1:3">
      <c r="A9" s="4" t="s">
        <v>81</v>
      </c>
      <c r="B9" s="5" t="n">
        <v>120523</v>
      </c>
      <c r="C9" s="5" t="n">
        <v>248799</v>
      </c>
    </row>
    <row r="10" spans="1:3">
      <c r="A10" s="4" t="s">
        <v>82</v>
      </c>
      <c r="B10" s="5" t="n">
        <v>30612</v>
      </c>
      <c r="C10" s="5" t="n">
        <v>372163</v>
      </c>
    </row>
    <row r="11" spans="1:3">
      <c r="A11" s="4" t="s">
        <v>83</v>
      </c>
      <c r="B11" s="5" t="n">
        <v>63238</v>
      </c>
      <c r="C11" s="5" t="n">
        <v>100990</v>
      </c>
    </row>
    <row r="12" spans="1:3">
      <c r="A12" s="4" t="s">
        <v>84</v>
      </c>
      <c r="B12" s="5" t="n">
        <v>223048</v>
      </c>
      <c r="C12" s="5" t="n">
        <v>778956</v>
      </c>
    </row>
    <row r="13" spans="1:3">
      <c r="A13" s="4" t="s">
        <v>85</v>
      </c>
      <c r="B13" s="5" t="n">
        <v>-109790</v>
      </c>
      <c r="C13" s="5" t="n">
        <v>-638515</v>
      </c>
    </row>
    <row r="14" spans="1:3">
      <c r="A14" s="3" t="s">
        <v>86</v>
      </c>
    </row>
    <row r="15" spans="1:3">
      <c r="A15" s="4" t="s">
        <v>87</v>
      </c>
      <c r="B15" s="5" t="n">
        <v>-149516</v>
      </c>
      <c r="C15" s="5" t="n">
        <v>105864</v>
      </c>
    </row>
    <row r="16" spans="1:3">
      <c r="A16" s="4" t="s">
        <v>88</v>
      </c>
      <c r="B16" s="5" t="n">
        <v>-22817</v>
      </c>
      <c r="C16" s="5" t="n">
        <v>-105214</v>
      </c>
    </row>
    <row r="17" spans="1:3">
      <c r="A17" s="4" t="s">
        <v>89</v>
      </c>
      <c r="B17" s="5" t="n">
        <v>-172333</v>
      </c>
      <c r="C17" s="5" t="n">
        <v>650</v>
      </c>
    </row>
    <row r="18" spans="1:3">
      <c r="A18" s="4" t="s">
        <v>90</v>
      </c>
      <c r="B18" s="5" t="n">
        <v>-282123</v>
      </c>
      <c r="C18" s="5" t="n">
        <v>-637865</v>
      </c>
    </row>
    <row r="19" spans="1:3">
      <c r="A19" s="4" t="s">
        <v>91</v>
      </c>
      <c r="B19" s="4" t="s">
        <v>41</v>
      </c>
      <c r="C19" s="4" t="s">
        <v>41</v>
      </c>
    </row>
    <row r="20" spans="1:3">
      <c r="A20" s="4" t="s">
        <v>92</v>
      </c>
      <c r="B20" s="7" t="n">
        <v>-282123</v>
      </c>
      <c r="C20" s="7" t="n">
        <v>-637865</v>
      </c>
    </row>
    <row r="21" spans="1:3">
      <c r="A21" s="3" t="s">
        <v>93</v>
      </c>
    </row>
    <row r="22" spans="1:3">
      <c r="A22" s="4" t="s">
        <v>94</v>
      </c>
      <c r="B22" s="9" t="n">
        <v>-0.01</v>
      </c>
      <c r="C22" s="9" t="n">
        <v>-0.01</v>
      </c>
    </row>
    <row r="23" spans="1:3">
      <c r="A23" s="3" t="s">
        <v>95</v>
      </c>
    </row>
    <row r="24" spans="1:3">
      <c r="A24" s="4" t="s">
        <v>94</v>
      </c>
      <c r="B24" s="5" t="n">
        <v>49766819</v>
      </c>
      <c r="C24" s="5" t="n">
        <v>49622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36</v>
      </c>
      <c r="B1" s="2" t="s">
        <v>1</v>
      </c>
    </row>
    <row r="2" spans="1:4">
      <c r="B2" s="2" t="s">
        <v>2</v>
      </c>
      <c r="C2" s="2" t="s">
        <v>74</v>
      </c>
      <c r="D2" s="2" t="s">
        <v>25</v>
      </c>
    </row>
    <row r="3" spans="1:4">
      <c r="A3" s="3" t="s">
        <v>337</v>
      </c>
    </row>
    <row r="4" spans="1:4">
      <c r="A4" s="4" t="s">
        <v>338</v>
      </c>
      <c r="B4" s="7" t="n">
        <v>188378</v>
      </c>
    </row>
    <row r="5" spans="1:4">
      <c r="A5" s="4" t="s">
        <v>339</v>
      </c>
      <c r="B5" s="5" t="n">
        <v>-50000</v>
      </c>
      <c r="D5" s="7" t="n">
        <v>-500000</v>
      </c>
    </row>
    <row r="6" spans="1:4">
      <c r="A6" s="4" t="s">
        <v>340</v>
      </c>
      <c r="B6" s="5" t="n">
        <v>250407</v>
      </c>
    </row>
    <row r="7" spans="1:4">
      <c r="A7" s="4" t="s">
        <v>341</v>
      </c>
      <c r="B7" s="5" t="n">
        <v>249593</v>
      </c>
    </row>
    <row r="8" spans="1:4">
      <c r="A8" s="4" t="s">
        <v>87</v>
      </c>
      <c r="B8" s="5" t="n">
        <v>149516</v>
      </c>
      <c r="C8" s="7" t="n">
        <v>-105864</v>
      </c>
    </row>
    <row r="9" spans="1:4">
      <c r="A9" s="4" t="s">
        <v>48</v>
      </c>
      <c r="B9" s="5" t="n">
        <v>455429</v>
      </c>
      <c r="D9" s="7" t="n">
        <v>305913</v>
      </c>
    </row>
    <row r="10" spans="1:4">
      <c r="A10" s="4" t="s">
        <v>342</v>
      </c>
    </row>
    <row r="11" spans="1:4">
      <c r="A11" s="3" t="s">
        <v>337</v>
      </c>
    </row>
    <row r="12" spans="1:4">
      <c r="A12" s="4" t="s">
        <v>48</v>
      </c>
      <c r="B12" s="5" t="n">
        <v>74811</v>
      </c>
    </row>
    <row r="13" spans="1:4">
      <c r="A13" s="4" t="s">
        <v>343</v>
      </c>
    </row>
    <row r="14" spans="1:4">
      <c r="A14" s="3" t="s">
        <v>337</v>
      </c>
    </row>
    <row r="15" spans="1:4">
      <c r="A15" s="4" t="s">
        <v>48</v>
      </c>
      <c r="B15" s="7" t="n">
        <v>3806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44</v>
      </c>
      <c r="B1" s="2" t="s">
        <v>250</v>
      </c>
    </row>
    <row r="2" spans="1:2">
      <c r="A2" s="3" t="s">
        <v>345</v>
      </c>
    </row>
    <row r="3" spans="1:2">
      <c r="A3" s="5" t="n">
        <v>2017</v>
      </c>
      <c r="B3" s="7" t="n">
        <v>56212</v>
      </c>
    </row>
    <row r="4" spans="1:2">
      <c r="A4" s="5" t="n">
        <v>2018</v>
      </c>
      <c r="B4" s="5" t="n">
        <v>64236</v>
      </c>
    </row>
    <row r="5" spans="1:2">
      <c r="A5" s="4" t="s">
        <v>254</v>
      </c>
      <c r="B5" s="7" t="n">
        <v>120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80"/>
    <col customWidth="1" max="5" min="5" width="17"/>
  </cols>
  <sheetData>
    <row r="1" spans="1:5">
      <c r="A1" s="1" t="s">
        <v>346</v>
      </c>
      <c r="B1" s="2" t="s">
        <v>347</v>
      </c>
      <c r="D1" s="2" t="s">
        <v>1</v>
      </c>
    </row>
    <row r="2" spans="1:5">
      <c r="B2" s="2" t="s">
        <v>348</v>
      </c>
      <c r="C2" s="2" t="s">
        <v>349</v>
      </c>
      <c r="D2" s="2" t="s">
        <v>250</v>
      </c>
      <c r="E2" s="2" t="s">
        <v>350</v>
      </c>
    </row>
    <row r="3" spans="1:5">
      <c r="A3" s="3" t="s">
        <v>351</v>
      </c>
    </row>
    <row r="4" spans="1:5">
      <c r="A4" s="4" t="s">
        <v>352</v>
      </c>
      <c r="B4" s="5" t="n">
        <v>1819</v>
      </c>
      <c r="E4" s="5" t="n">
        <v>5000</v>
      </c>
    </row>
    <row r="5" spans="1:5">
      <c r="A5" s="4" t="s">
        <v>353</v>
      </c>
      <c r="B5" s="7" t="n">
        <v>1819</v>
      </c>
      <c r="C5" s="7" t="n">
        <v>5050</v>
      </c>
    </row>
    <row r="6" spans="1:5">
      <c r="A6" s="4" t="s">
        <v>354</v>
      </c>
      <c r="B6" s="4" t="s">
        <v>355</v>
      </c>
      <c r="C6" s="4" t="s">
        <v>356</v>
      </c>
    </row>
    <row r="7" spans="1:5">
      <c r="A7" s="4" t="s">
        <v>357</v>
      </c>
    </row>
    <row r="8" spans="1:5">
      <c r="A8" s="3" t="s">
        <v>351</v>
      </c>
    </row>
    <row r="9" spans="1:5">
      <c r="A9" s="4" t="s">
        <v>353</v>
      </c>
      <c r="D9" s="7" t="n">
        <v>5050</v>
      </c>
    </row>
    <row r="10" spans="1:5">
      <c r="A10" s="4" t="s">
        <v>354</v>
      </c>
      <c r="D10" s="4" t="s">
        <v>358</v>
      </c>
    </row>
    <row r="11" spans="1:5">
      <c r="A11" s="4" t="s">
        <v>359</v>
      </c>
      <c r="D11" s="4" t="s">
        <v>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361</v>
      </c>
      <c r="B1" s="2" t="s">
        <v>1</v>
      </c>
      <c r="C1" s="2" t="s">
        <v>362</v>
      </c>
    </row>
    <row r="2" spans="1:3">
      <c r="B2" s="2" t="s">
        <v>2</v>
      </c>
      <c r="C2" s="2" t="s">
        <v>25</v>
      </c>
    </row>
    <row r="3" spans="1:3">
      <c r="A3" s="3" t="s">
        <v>363</v>
      </c>
    </row>
    <row r="4" spans="1:3">
      <c r="A4" s="4" t="s">
        <v>364</v>
      </c>
      <c r="B4" s="5" t="n">
        <v>501243</v>
      </c>
    </row>
    <row r="5" spans="1:3">
      <c r="A5" s="4" t="s">
        <v>365</v>
      </c>
      <c r="B5" s="5" t="n">
        <v>-1243</v>
      </c>
    </row>
    <row r="6" spans="1:3">
      <c r="A6" s="4" t="s">
        <v>366</v>
      </c>
      <c r="B6" s="5" t="n">
        <v>500000</v>
      </c>
      <c r="C6" s="5" t="n">
        <v>501243</v>
      </c>
    </row>
    <row r="7" spans="1:3">
      <c r="A7" s="4" t="s">
        <v>367</v>
      </c>
      <c r="B7" s="5" t="n">
        <v>500000</v>
      </c>
    </row>
    <row r="8" spans="1:3">
      <c r="A8" s="4" t="s">
        <v>368</v>
      </c>
      <c r="B8" s="9" t="n">
        <v>3.73</v>
      </c>
    </row>
    <row r="9" spans="1:3">
      <c r="A9" s="4" t="s">
        <v>369</v>
      </c>
      <c r="B9" s="5" t="n">
        <v>1264</v>
      </c>
    </row>
    <row r="10" spans="1:3">
      <c r="A10" s="4" t="s">
        <v>370</v>
      </c>
      <c r="B10" s="10" t="n">
        <v>0.1</v>
      </c>
      <c r="C10" s="9" t="n">
        <v>3.73</v>
      </c>
    </row>
    <row r="11" spans="1:3">
      <c r="A11" s="4" t="s">
        <v>371</v>
      </c>
      <c r="B11" s="9" t="n">
        <v>0.1</v>
      </c>
    </row>
    <row r="12" spans="1:3">
      <c r="A12" s="4" t="s">
        <v>372</v>
      </c>
      <c r="B12" s="4" t="s">
        <v>373</v>
      </c>
    </row>
    <row r="13" spans="1:3">
      <c r="A13" s="4" t="s">
        <v>374</v>
      </c>
      <c r="B13" s="4" t="s">
        <v>234</v>
      </c>
      <c r="C13" s="4" t="s">
        <v>373</v>
      </c>
    </row>
    <row r="14" spans="1:3">
      <c r="A14" s="4" t="s">
        <v>375</v>
      </c>
      <c r="B14" s="4" t="s">
        <v>234</v>
      </c>
    </row>
    <row r="15" spans="1:3">
      <c r="A15" s="4" t="s">
        <v>376</v>
      </c>
      <c r="B15" s="4" t="s">
        <v>41</v>
      </c>
    </row>
    <row r="16" spans="1:3">
      <c r="A16" s="4" t="s">
        <v>377</v>
      </c>
      <c r="B16" s="4" t="s">
        <v>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5"/>
    <col customWidth="1" max="3" min="3" width="16"/>
  </cols>
  <sheetData>
    <row r="1" spans="1:3">
      <c r="A1" s="1" t="s">
        <v>378</v>
      </c>
      <c r="B1" s="2" t="s">
        <v>1</v>
      </c>
      <c r="C1" s="2" t="s">
        <v>362</v>
      </c>
    </row>
    <row r="2" spans="1:3">
      <c r="B2" s="2" t="s">
        <v>2</v>
      </c>
      <c r="C2" s="2" t="s">
        <v>25</v>
      </c>
    </row>
    <row r="3" spans="1:3">
      <c r="A3" s="3" t="s">
        <v>379</v>
      </c>
    </row>
    <row r="4" spans="1:3">
      <c r="A4" s="4" t="s">
        <v>380</v>
      </c>
      <c r="B4" s="5" t="n">
        <v>2480000</v>
      </c>
    </row>
    <row r="5" spans="1:3">
      <c r="A5" s="4" t="s">
        <v>381</v>
      </c>
      <c r="B5" s="9" t="n">
        <v>0.1</v>
      </c>
    </row>
    <row r="6" spans="1:3">
      <c r="A6" s="4" t="s">
        <v>211</v>
      </c>
    </row>
    <row r="7" spans="1:3">
      <c r="A7" s="3" t="s">
        <v>379</v>
      </c>
    </row>
    <row r="8" spans="1:3">
      <c r="A8" s="4" t="s">
        <v>364</v>
      </c>
      <c r="B8" s="5" t="n">
        <v>1940100</v>
      </c>
    </row>
    <row r="9" spans="1:3">
      <c r="A9" s="4" t="s">
        <v>365</v>
      </c>
      <c r="B9" s="5" t="n">
        <v>-100</v>
      </c>
    </row>
    <row r="10" spans="1:3">
      <c r="A10" s="4" t="s">
        <v>366</v>
      </c>
      <c r="B10" s="5" t="n">
        <v>1940000</v>
      </c>
      <c r="C10" s="5" t="n">
        <v>1940100</v>
      </c>
    </row>
    <row r="11" spans="1:3">
      <c r="A11" s="4" t="s">
        <v>367</v>
      </c>
      <c r="B11" s="4" t="s">
        <v>41</v>
      </c>
    </row>
    <row r="12" spans="1:3">
      <c r="A12" s="4" t="s">
        <v>368</v>
      </c>
      <c r="B12" s="9" t="n">
        <v>0.14</v>
      </c>
    </row>
    <row r="13" spans="1:3">
      <c r="A13" s="4" t="s">
        <v>369</v>
      </c>
      <c r="B13" s="5" t="n">
        <v>700</v>
      </c>
    </row>
    <row r="14" spans="1:3">
      <c r="A14" s="4" t="s">
        <v>370</v>
      </c>
      <c r="B14" s="10" t="n">
        <v>0.1</v>
      </c>
      <c r="C14" s="9" t="n">
        <v>0.14</v>
      </c>
    </row>
    <row r="15" spans="1:3">
      <c r="A15" s="4" t="s">
        <v>371</v>
      </c>
      <c r="B15" s="4" t="s">
        <v>41</v>
      </c>
    </row>
    <row r="16" spans="1:3">
      <c r="A16" s="4" t="s">
        <v>382</v>
      </c>
      <c r="B16" s="4" t="s">
        <v>383</v>
      </c>
    </row>
    <row r="17" spans="1:3">
      <c r="A17" s="4" t="s">
        <v>374</v>
      </c>
      <c r="B17" s="4" t="s">
        <v>384</v>
      </c>
      <c r="C17" s="4" t="s">
        <v>383</v>
      </c>
    </row>
    <row r="18" spans="1:3">
      <c r="A18" s="4" t="s">
        <v>375</v>
      </c>
      <c r="B18" s="4" t="s">
        <v>385</v>
      </c>
    </row>
    <row r="19" spans="1:3">
      <c r="A19" s="4" t="s">
        <v>386</v>
      </c>
      <c r="B19" s="4" t="s">
        <v>41</v>
      </c>
    </row>
    <row r="20" spans="1:3">
      <c r="A20" s="4" t="s">
        <v>387</v>
      </c>
      <c r="B20" s="4" t="s">
        <v>41</v>
      </c>
      <c r="C20" s="4" t="s">
        <v>41</v>
      </c>
    </row>
    <row r="21" spans="1:3">
      <c r="A21" s="4" t="s">
        <v>388</v>
      </c>
      <c r="B21" s="4" t="s">
        <v>41</v>
      </c>
      <c r="C21" s="4" t="s">
        <v>41</v>
      </c>
    </row>
    <row r="22" spans="1:3">
      <c r="A22" s="4" t="s">
        <v>389</v>
      </c>
      <c r="B22" s="4" t="s">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390</v>
      </c>
      <c r="B1" s="2" t="s">
        <v>347</v>
      </c>
      <c r="C1" s="2" t="s">
        <v>1</v>
      </c>
    </row>
    <row r="2" spans="1:4">
      <c r="B2" s="2" t="s">
        <v>391</v>
      </c>
      <c r="C2" s="2" t="s">
        <v>2</v>
      </c>
      <c r="D2" s="2" t="s">
        <v>25</v>
      </c>
    </row>
    <row r="3" spans="1:4">
      <c r="A3" s="3" t="s">
        <v>392</v>
      </c>
    </row>
    <row r="4" spans="1:4">
      <c r="A4" s="4" t="s">
        <v>70</v>
      </c>
      <c r="C4" s="5" t="n">
        <v>100000000</v>
      </c>
      <c r="D4" s="5" t="n">
        <v>100000000</v>
      </c>
    </row>
    <row r="5" spans="1:4">
      <c r="A5" s="4" t="s">
        <v>69</v>
      </c>
      <c r="C5" s="8" t="n">
        <v>0.001</v>
      </c>
      <c r="D5" s="8" t="n">
        <v>0.001</v>
      </c>
    </row>
    <row r="6" spans="1:4">
      <c r="A6" s="4" t="s">
        <v>66</v>
      </c>
      <c r="C6" s="5" t="n">
        <v>20000000</v>
      </c>
      <c r="D6" s="5" t="n">
        <v>20000000</v>
      </c>
    </row>
    <row r="7" spans="1:4">
      <c r="A7" s="4" t="s">
        <v>65</v>
      </c>
      <c r="C7" s="8" t="n">
        <v>0.001</v>
      </c>
      <c r="D7" s="8" t="n">
        <v>0.001</v>
      </c>
    </row>
    <row r="8" spans="1:4">
      <c r="A8" s="4" t="s">
        <v>393</v>
      </c>
      <c r="C8" s="5" t="n">
        <v>1243</v>
      </c>
    </row>
    <row r="9" spans="1:4">
      <c r="A9" s="4" t="s">
        <v>207</v>
      </c>
    </row>
    <row r="10" spans="1:4">
      <c r="A10" s="3" t="s">
        <v>392</v>
      </c>
    </row>
    <row r="11" spans="1:4">
      <c r="A11" s="4" t="s">
        <v>394</v>
      </c>
      <c r="B11" s="5" t="n">
        <v>500000</v>
      </c>
    </row>
    <row r="12" spans="1:4">
      <c r="A12" s="4" t="s">
        <v>395</v>
      </c>
      <c r="B12" s="9" t="n">
        <v>0.6</v>
      </c>
    </row>
    <row r="13" spans="1:4">
      <c r="A13" s="4" t="s">
        <v>396</v>
      </c>
      <c r="B13"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98</v>
      </c>
      <c r="B1" s="2" t="s">
        <v>1</v>
      </c>
      <c r="D1" s="2" t="s">
        <v>362</v>
      </c>
    </row>
    <row r="2" spans="1:4">
      <c r="B2" s="2" t="s">
        <v>2</v>
      </c>
      <c r="C2" s="2" t="s">
        <v>74</v>
      </c>
      <c r="D2" s="2" t="s">
        <v>25</v>
      </c>
    </row>
    <row r="3" spans="1:4">
      <c r="A3" s="4" t="s">
        <v>399</v>
      </c>
    </row>
    <row r="4" spans="1:4">
      <c r="A4" s="3" t="s">
        <v>400</v>
      </c>
    </row>
    <row r="5" spans="1:4">
      <c r="A5" s="4" t="s">
        <v>401</v>
      </c>
      <c r="B5" s="4" t="s">
        <v>402</v>
      </c>
      <c r="D5" s="4" t="s">
        <v>402</v>
      </c>
    </row>
    <row r="6" spans="1:4">
      <c r="A6" s="4" t="s">
        <v>403</v>
      </c>
      <c r="B6" s="5" t="n">
        <v>2</v>
      </c>
      <c r="D6" s="5" t="n">
        <v>1</v>
      </c>
    </row>
    <row r="7" spans="1:4">
      <c r="A7" s="4" t="s">
        <v>404</v>
      </c>
    </row>
    <row r="8" spans="1:4">
      <c r="A8" s="3" t="s">
        <v>400</v>
      </c>
    </row>
    <row r="9" spans="1:4">
      <c r="A9" s="4" t="s">
        <v>401</v>
      </c>
      <c r="B9" s="4" t="s">
        <v>405</v>
      </c>
      <c r="C9" s="4" t="s">
        <v>406</v>
      </c>
    </row>
    <row r="10" spans="1:4">
      <c r="A10" s="4" t="s">
        <v>403</v>
      </c>
      <c r="B10"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74</v>
      </c>
    </row>
    <row r="3" spans="1:3">
      <c r="A3" s="3" t="s">
        <v>97</v>
      </c>
    </row>
    <row r="4" spans="1:3">
      <c r="A4" s="4" t="s">
        <v>98</v>
      </c>
      <c r="B4" s="7" t="n">
        <v>-282123</v>
      </c>
      <c r="C4" s="7" t="n">
        <v>-637865</v>
      </c>
    </row>
    <row r="5" spans="1:3">
      <c r="A5" s="3" t="s">
        <v>99</v>
      </c>
    </row>
    <row r="6" spans="1:3">
      <c r="A6" s="4" t="s">
        <v>100</v>
      </c>
      <c r="B6" s="5" t="n">
        <v>25361</v>
      </c>
      <c r="C6" s="5" t="n">
        <v>1297</v>
      </c>
    </row>
    <row r="7" spans="1:3">
      <c r="A7" s="4" t="s">
        <v>101</v>
      </c>
      <c r="B7" s="5" t="n">
        <v>6514</v>
      </c>
      <c r="C7" s="5" t="n">
        <v>6497</v>
      </c>
    </row>
    <row r="8" spans="1:3">
      <c r="A8" s="4" t="s">
        <v>102</v>
      </c>
      <c r="B8" s="5" t="n">
        <v>9840</v>
      </c>
      <c r="C8" s="5" t="n">
        <v>16794</v>
      </c>
    </row>
    <row r="9" spans="1:3">
      <c r="A9" s="4" t="s">
        <v>103</v>
      </c>
      <c r="B9" s="4" t="s">
        <v>41</v>
      </c>
      <c r="C9" s="5" t="n">
        <v>3730</v>
      </c>
    </row>
    <row r="10" spans="1:3">
      <c r="A10" s="4" t="s">
        <v>104</v>
      </c>
      <c r="B10" s="4" t="s">
        <v>41</v>
      </c>
      <c r="C10" s="5" t="n">
        <v>82878</v>
      </c>
    </row>
    <row r="11" spans="1:3">
      <c r="A11" s="4" t="s">
        <v>87</v>
      </c>
      <c r="B11" s="5" t="n">
        <v>149516</v>
      </c>
      <c r="C11" s="5" t="n">
        <v>-105864</v>
      </c>
    </row>
    <row r="12" spans="1:3">
      <c r="A12" s="4" t="s">
        <v>105</v>
      </c>
      <c r="B12" s="5" t="n">
        <v>56584</v>
      </c>
      <c r="C12" s="5" t="n">
        <v>414080</v>
      </c>
    </row>
    <row r="13" spans="1:3">
      <c r="A13" s="3" t="s">
        <v>106</v>
      </c>
    </row>
    <row r="14" spans="1:3">
      <c r="A14" s="4" t="s">
        <v>107</v>
      </c>
      <c r="B14" s="5" t="n">
        <v>-24705</v>
      </c>
      <c r="C14" s="5" t="n">
        <v>18534</v>
      </c>
    </row>
    <row r="15" spans="1:3">
      <c r="A15" s="4" t="s">
        <v>30</v>
      </c>
      <c r="B15" s="5" t="n">
        <v>1855</v>
      </c>
      <c r="C15" s="5" t="n">
        <v>499</v>
      </c>
    </row>
    <row r="16" spans="1:3">
      <c r="A16" s="4" t="s">
        <v>31</v>
      </c>
      <c r="B16" s="5" t="n">
        <v>-5804</v>
      </c>
      <c r="C16" s="5" t="n">
        <v>4349</v>
      </c>
    </row>
    <row r="17" spans="1:3">
      <c r="A17" s="4" t="s">
        <v>108</v>
      </c>
      <c r="B17" s="5" t="n">
        <v>21444</v>
      </c>
      <c r="C17" s="5" t="n">
        <v>19613</v>
      </c>
    </row>
    <row r="18" spans="1:3">
      <c r="A18" s="4" t="s">
        <v>42</v>
      </c>
      <c r="B18" s="5" t="n">
        <v>5080</v>
      </c>
      <c r="C18" s="5" t="n">
        <v>29453</v>
      </c>
    </row>
    <row r="19" spans="1:3">
      <c r="A19" s="4" t="s">
        <v>47</v>
      </c>
      <c r="B19" s="5" t="n">
        <v>487</v>
      </c>
      <c r="C19" s="5" t="n">
        <v>941</v>
      </c>
    </row>
    <row r="20" spans="1:3">
      <c r="A20" s="4" t="s">
        <v>45</v>
      </c>
      <c r="B20" s="5" t="n">
        <v>23373</v>
      </c>
      <c r="C20" s="5" t="n">
        <v>-6534</v>
      </c>
    </row>
    <row r="21" spans="1:3">
      <c r="A21" s="4" t="s">
        <v>109</v>
      </c>
      <c r="B21" s="5" t="n">
        <v>-12578</v>
      </c>
      <c r="C21" s="5" t="n">
        <v>-151598</v>
      </c>
    </row>
    <row r="22" spans="1:3">
      <c r="A22" s="3" t="s">
        <v>110</v>
      </c>
    </row>
    <row r="23" spans="1:3">
      <c r="A23" s="4" t="s">
        <v>40</v>
      </c>
      <c r="B23" s="5" t="n">
        <v>3984</v>
      </c>
      <c r="C23" s="4" t="s">
        <v>41</v>
      </c>
    </row>
    <row r="24" spans="1:3">
      <c r="A24" s="4" t="s">
        <v>46</v>
      </c>
      <c r="B24" s="5" t="n">
        <v>6075</v>
      </c>
      <c r="C24" s="5" t="n">
        <v>155000</v>
      </c>
    </row>
    <row r="25" spans="1:3">
      <c r="A25" s="4" t="s">
        <v>111</v>
      </c>
      <c r="B25" s="4" t="s">
        <v>41</v>
      </c>
      <c r="C25" s="5" t="n">
        <v>50000</v>
      </c>
    </row>
    <row r="26" spans="1:3">
      <c r="A26" s="4" t="s">
        <v>112</v>
      </c>
      <c r="B26" s="5" t="n">
        <v>-9000</v>
      </c>
      <c r="C26" s="5" t="n">
        <v>-6266</v>
      </c>
    </row>
    <row r="27" spans="1:3">
      <c r="A27" s="4" t="s">
        <v>113</v>
      </c>
      <c r="B27" s="5" t="n">
        <v>1059</v>
      </c>
      <c r="C27" s="5" t="n">
        <v>198734</v>
      </c>
    </row>
    <row r="28" spans="1:3">
      <c r="A28" s="4" t="s">
        <v>114</v>
      </c>
      <c r="B28" s="5" t="n">
        <v>-11519</v>
      </c>
      <c r="C28" s="5" t="n">
        <v>47136</v>
      </c>
    </row>
    <row r="29" spans="1:3">
      <c r="A29" s="4" t="s">
        <v>115</v>
      </c>
      <c r="B29" s="5" t="n">
        <v>12022</v>
      </c>
      <c r="C29" s="5" t="n">
        <v>7858</v>
      </c>
    </row>
    <row r="30" spans="1:3">
      <c r="A30" s="4" t="s">
        <v>116</v>
      </c>
      <c r="B30" s="5" t="n">
        <v>503</v>
      </c>
      <c r="C30" s="5" t="n">
        <v>54994</v>
      </c>
    </row>
    <row r="31" spans="1:3">
      <c r="A31" s="3" t="s">
        <v>117</v>
      </c>
    </row>
    <row r="32" spans="1:3">
      <c r="A32" s="4" t="s">
        <v>118</v>
      </c>
      <c r="B32" s="5" t="n">
        <v>18875</v>
      </c>
      <c r="C32" s="5" t="n">
        <v>5594</v>
      </c>
    </row>
    <row r="33" spans="1:3">
      <c r="A33" s="4" t="s">
        <v>119</v>
      </c>
      <c r="B33" s="4" t="s">
        <v>41</v>
      </c>
      <c r="C33"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21:17Z</dcterms:created>
  <dcterms:modified xmlns:dcterms="http://purl.org/dc/terms/" xmlns:xsi="http://www.w3.org/2001/XMLSchema-instance" xsi:type="dcterms:W3CDTF">2017-05-22T16:21:17Z</dcterms:modified>
</cp:coreProperties>
</file>